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Description of Business and Sig" sheetId="6" r:id="rId6"/>
    <s:sheet name="Derivatives and Hedging" sheetId="7" r:id="rId7"/>
    <s:sheet name="Long term Debt" sheetId="8" r:id="rId8"/>
    <s:sheet name="Income Taxes" sheetId="9" r:id="rId9"/>
    <s:sheet name="Pensions, Other Post-retirement" sheetId="10" r:id="rId10"/>
    <s:sheet name="Comprehensive Loss and Accumula" sheetId="11" r:id="rId11"/>
    <s:sheet name="Restructuring and Impairment Ex" sheetId="12" r:id="rId12"/>
    <s:sheet name="Business Segment Information" sheetId="13" r:id="rId13"/>
    <s:sheet name="Commitments and Contingencies" sheetId="14" r:id="rId14"/>
    <s:sheet name="Stock-Based Compensation and St" sheetId="15" r:id="rId15"/>
    <s:sheet name="Supplemental Guarantor Financia" sheetId="16" r:id="rId16"/>
    <s:sheet name="Description of Business and S17" sheetId="17" r:id="rId17"/>
    <s:sheet name="Description of Business and S18" sheetId="18" r:id="rId18"/>
    <s:sheet name="Derivatives and Hedging (Tables" sheetId="19" r:id="rId19"/>
    <s:sheet name="Long-term Debt (Tables)" sheetId="20" r:id="rId20"/>
    <s:sheet name="Pensions, Other Post-retireme21" sheetId="21" r:id="rId21"/>
    <s:sheet name="Comprehensive Loss and Accumu22" sheetId="22" r:id="rId22"/>
    <s:sheet name="Restructuring and Impairment 23" sheetId="23" r:id="rId23"/>
    <s:sheet name="Business Segment Information (T" sheetId="24" r:id="rId24"/>
    <s:sheet name="Stock-Based Compensation and 25" sheetId="25" r:id="rId25"/>
    <s:sheet name="Supplemental Guarantor Financ26" sheetId="26" r:id="rId26"/>
    <s:sheet name="Description of Business and S27" sheetId="27" r:id="rId27"/>
    <s:sheet name="Description of Business and S28" sheetId="28" r:id="rId28"/>
    <s:sheet name="Description of Business and S29" sheetId="29" r:id="rId29"/>
    <s:sheet name="Description of Business and S30" sheetId="30" r:id="rId30"/>
    <s:sheet name="Derivatives and Hedging - Narra" sheetId="31" r:id="rId31"/>
    <s:sheet name="Derivatives and Hedging - Sched" sheetId="32" r:id="rId32"/>
    <s:sheet name="Derivatives and Hedging - Notio" sheetId="33" r:id="rId33"/>
    <s:sheet name="Long term Debt - Schedule of Lo" sheetId="34" r:id="rId34"/>
    <s:sheet name="Long term Debt - Additional Inf" sheetId="35" r:id="rId35"/>
    <s:sheet name="Income Taxes - Additional Infor" sheetId="36" r:id="rId36"/>
    <s:sheet name="Pensions, Other Post-retireme37" sheetId="37" r:id="rId37"/>
    <s:sheet name="Comprehensive Loss and Accumu38" sheetId="38" r:id="rId38"/>
    <s:sheet name="Comprehensive Loss and Accumu39" sheetId="39" r:id="rId39"/>
    <s:sheet name="Comprehensive Loss and Accumu40" sheetId="40" r:id="rId40"/>
    <s:sheet name="Restructuring and Impairment 41" sheetId="41" r:id="rId41"/>
    <s:sheet name="Restructuring and Impairment 42" sheetId="42" r:id="rId42"/>
    <s:sheet name="Restructuring and Impairment 43" sheetId="43" r:id="rId43"/>
    <s:sheet name="Business Segment Information - " sheetId="44" r:id="rId44"/>
    <s:sheet name="Business Segment Information 45" sheetId="45" r:id="rId45"/>
    <s:sheet name="Business Segment Information 46" sheetId="46" r:id="rId46"/>
    <s:sheet name="Stock-Based Compensation and 47" sheetId="47" r:id="rId47"/>
    <s:sheet name="Stock-Based Compensation and 48" sheetId="48" r:id="rId48"/>
    <s:sheet name="Supplemental Guarantor Financ49" sheetId="49" r:id="rId49"/>
    <s:sheet name="Supplemental Guarantor Financ50" sheetId="50" r:id="rId50"/>
    <s:sheet name="Supplemental Guarantor Financ51" sheetId="51" r:id="rId51"/>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 xml:space="preserve"> </t>
  </si>
  <si>
    <t>Stockholders’ deficit</t>
  </si>
  <si>
    <t>Preferred stock, $0.001 par value, 1,000,000 shares authorized; no shares outstanding as of September 30, 2015 and December 31, 2014</t>
  </si>
  <si>
    <t>Common stock, $0.001 par value, 20,000,000 shares authorized; 15,739,259 and 15,560,627 shares outstanding as of September 30, 2015 and December 31, 2014, respectively</t>
  </si>
  <si>
    <t>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Unaudited) - USD ($) $ in Thousands</t>
  </si>
  <si>
    <t>3 Months Ended</t>
  </si>
  <si>
    <t>Sep. 30, 2014</t>
  </si>
  <si>
    <t>Income Statement [Abstract]</t>
  </si>
  <si>
    <t>Net Sales</t>
  </si>
  <si>
    <t>Costs and expenses:</t>
  </si>
  <si>
    <t>Cost of products sold</t>
  </si>
  <si>
    <t>Selling</t>
  </si>
  <si>
    <t>General and administrative</t>
  </si>
  <si>
    <t>Research and development</t>
  </si>
  <si>
    <t>Restructuring</t>
  </si>
  <si>
    <t>Costs and expenses</t>
  </si>
  <si>
    <t>Income from operations</t>
  </si>
  <si>
    <t>Interest expense, net</t>
  </si>
  <si>
    <t>Foreign exchange gain (loss)</t>
  </si>
  <si>
    <t>Income before provision for income taxes</t>
  </si>
  <si>
    <t>Provision for income taxes</t>
  </si>
  <si>
    <t>Net income (loss)</t>
  </si>
  <si>
    <t>Comprehensive loss</t>
  </si>
  <si>
    <t>Net income (loss) per share:</t>
  </si>
  <si>
    <t>Basic (in dollars per share)</t>
  </si>
  <si>
    <t>Diluted (in dollars per share)</t>
  </si>
  <si>
    <t>Shares used in computing net income (loss) per share:</t>
  </si>
  <si>
    <t>Basic (in shares)</t>
  </si>
  <si>
    <t>Diluted (in shares)</t>
  </si>
  <si>
    <t>Consolidated Statements of Cash Flows (Unaudited) - USD ($) $ in Thousands</t>
  </si>
  <si>
    <t>Operating activities</t>
  </si>
  <si>
    <t>Adjustments to reconcile net income (loss) to net cash provided by operating activities:</t>
  </si>
  <si>
    <t>Stock-based compensation</t>
  </si>
  <si>
    <t>Depreciation</t>
  </si>
  <si>
    <t>Amortization of intangibles</t>
  </si>
  <si>
    <t>Deferred financing cost amortization</t>
  </si>
  <si>
    <t>Foreign exchange gain on revaluation of debt</t>
  </si>
  <si>
    <t>Deferred taxes</t>
  </si>
  <si>
    <t>Asset impairment</t>
  </si>
  <si>
    <t>Gain on disposition of property and equipment</t>
  </si>
  <si>
    <t>Provision for doubtful accounts</t>
  </si>
  <si>
    <t>Change in assets and liabilities which provided (used) cash:</t>
  </si>
  <si>
    <t>Accounts receivable</t>
  </si>
  <si>
    <t>Inventories</t>
  </si>
  <si>
    <t>Accounts payable and accrued expenses</t>
  </si>
  <si>
    <t>Deferred and other long-term liabilities</t>
  </si>
  <si>
    <t>Net cash provided by operating activities</t>
  </si>
  <si>
    <t>Investing activities</t>
  </si>
  <si>
    <t>Capital expenditures</t>
  </si>
  <si>
    <t>Proceeds from disposals of property and equipment</t>
  </si>
  <si>
    <t>Net cash used in investing activities</t>
  </si>
  <si>
    <t>Financing activities</t>
  </si>
  <si>
    <t>Proceeds from borrowings</t>
  </si>
  <si>
    <t>Principal payments on debt</t>
  </si>
  <si>
    <t>Payment of financing fees</t>
  </si>
  <si>
    <t>Payment of obligations under capital leases</t>
  </si>
  <si>
    <t>Net cash provided by financing activities</t>
  </si>
  <si>
    <t>Effect of exchange rate changes on cash flows</t>
  </si>
  <si>
    <t>Net increase (decrease) in cash</t>
  </si>
  <si>
    <t>Cash and cash equivalents at beginning of period</t>
  </si>
  <si>
    <t>Cash and cash equivalents at end of period</t>
  </si>
  <si>
    <t>Non-cash capitalized lease asset and liability</t>
  </si>
  <si>
    <t>Accrued construction in process</t>
  </si>
  <si>
    <t>Description of Business and Significant Accounting Policies</t>
  </si>
  <si>
    <t>Organization, Consolidation and Presentation of Financial Statements [Abstract]</t>
  </si>
  <si>
    <t>Description of Business and Significant Accounting Policies Description of Business 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South America and Asia-Pacific. Basis of Presentation The accompanying unaudited condensed consolidated interim financial statements at September 30, 2015 and for the three and nine months ended September 30, 2015 and 2014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4 as reported on the Company's Annual Report on Form 10-K filed on March 4, 2015. Accounting Policies 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September 30, December 31, Raw materials $ 12,383 $ 18,018 Work in process 26,055 28,756 Finished goods (includes consigned inventory of $6,985 at September 30, 2015 and $8,582 at December 31, 2014) 39,546 43,072 Inventory allowances (6,181 ) (6,296 ) $ 71,803 $ 83,550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nine months ended September 30, 2015 , the Company evaluated events and business conditions to determine if a test for an impairment of goodwill was warranted. No such events or business conditions took place during this period, therefore no test was determined to be warranted at September 30, 2015 . 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nine months ended September 30, 2015 and 2014: Beginning Balance Charged to Cost of Sales Effect of Foreign Currency Translation Deduction from Reserves Ending Balance Nine Months Ended September 30, 2015: $ 2,685 $ 1,184 $ (144 ) $ (1,580 ) $ 2,145 Nine Months Ended September 30, 2014: $ 1,629 $ 1,694 $ (86 ) $ (867 ) $ 2,370 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September 30, 2015 and 2014, the Company had outstanding restricted stock units (“RSUs”), deferred stock units (“DSUs”) and options. The following table sets forth the computation of basic and diluted weighted-average shares: Three Months ended September 30, Nine Months ended September 30, 2015 2014 2015 2014 Weighted-average common shares outstanding–basic 15,667,103 15,475,836 15,595,793 15,426,125 Dilutive effect of stock-based compensation awards outstanding 899,967 — 844,732 — Weighted-average common shares outstanding–diluted 16,567,070 15,475,836 16,440,525 15,426,125 The following table sets forth the aggregate of the dilutive securities that were outstanding in the three and nine months ended September 30, 2015 and 2014, but were not included in the computation of diluted earnings per share because the impact would have been anti-dilutive: Three Months ended September 30, Nine Months ended September 30, 2015 2014 2015 2014 Anti-dilutive securities 24,002 1,313,627 20,237 1,313,627 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nine months ended September 30, 2015 and 2014, the Company had $1.0 million and $0.3 million of impairment charges included in restructuring expense. Impairment charges associated with restructuring are discussed in Note 7 "Restructuring Expense". New Accounting Pronounc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is in the process of evaluating this accounting standard update. In April of 2015, the FASB issued Accounting Standard Update No. 2015-03 Interest - Imputation of Interest (Subtopic 835-30): Simplifying the Presentation of Debt Issuance Costs ("ASU 2015-03"). ASU 2015-03 requires debt issuance costs related to a recognized debt liability be presented on the balance sheet as a direct deduction from the carrying value of the debt liability, consistent with debt discounts. ASU 2015-03 is required to be adopted in January of 2016. The Company will adopt this pronouncement at December 31, 2015, and believes that the adoption of ASU 2015-03 will not have a material impact on its consolidated financial statements.</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 Cash Flow Hedges of Interest Rate Risk From time to time, the Company uses interest rate derivatives to add stability to interest expense and to manage its exposure to interest rate movements. However, at September 30, 2015 , the Company had no interest rate swaps. Non-designated Hedges of Foreign Exchange Risk Derivatives not designated as hedges are not speculative and are used to manage the Company’s exposure to foreign exchange rates, but do not meet the strict hedge accounting requirements of ASC Topic 815. Changes in the fair value of derivatives not designated in hedging relationships are recorded directly in earnings. 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 As of September 30, 2015 and December 31, 2014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September 30, 2015 and December 31, 2014 and the change in fair value included in foreign exchange gain in the three and nine months ended September 30, 2015 and 2014: September 30, 2015 December 31, 2014 Fair value of derivative asset (liability) $ 237 $ (524 ) Three Months Ended September 30, 2015: Three Months Ended September 30, 2014: Change in fair value of derivative included in foreign exchange loss $ (743 ) $ (123 ) Nine Months Ended September 30, 2015 Nine Months Ended September 30, 2014 Change in fair value of derivative included in foreign exchange loss $ (2,197 ) $ (1,328 ) The following represents the notional amounts of foreign exchange forward contracts at September 30, 2015 : Notional Sold Notional Purchased Non-designated hedges of foreign exchange risk $ 5,212 $ (38,814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t>Long term Debt At September 30, 2015 and December 31, 2014 , long term debt consisted of the following: September 30, 2015 December 31, 2014 Senior secured term loan facility, payable quarterly, U.S. Dollar denominated–LIBOR $ 224,475 $ 226,052 Senior Notes (Unsecured), payable semi-annually–U.S. Dollar denominated interest rate fixed at 8.875%. Matures June of 2018. 236,410 236,410 Notes payable, working capital loan, variable interest rate at 1.75%. Matures June 30, 2016, with one-year rollover option. 6,742 244 Fixed asset loan contract, variable interest rate of 5.78%. Matures June of 2020. 7,497 — Other debt 9,192 2,784 Total debt 484,316 465,490 Less current maturities of long term debt and notes payable 17,629 4,650 Total long term debt $ 466,687 $ 460,840 On May 17, 2013, the Company entered into a Credit and Guaranty Agreement for a $200.0 million term loan credit facility (the “Term Credit Facility”), net of a discount of $1.0 million , among the Company, certain direct and indirect U.S. subsidiaries of the Company as guarantors and certain financial institutions.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to add the Company's German subsidiaries as European Borrowers (the "European Borrowers") and to provide for an additional $15 million European asset-based revolving credit facility subject to a European borrowing base (the "European Revolver"), increasing the facility limit under the ABL Facility to $55.0 million . On August 18, 2014, the Company entered into the Second Amendment to Credit and Guaranty Agreement (the “Second Amendment”). Under the Second Amendment, the Company borrowed an additional $30.0 million by utilizing the Incremental Facility. The $30.0 million in additional borrowings was used to finance a tax amnesty payment in Brazil. The Second Amendment made no changes to the repayment and other previously disclosed terms of the Credit Facility. The Credit Facility contains certain customary covenants that, subject to exceptions, restrict the Company's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make capital expenditures in excess of $42 million per fiscal year, subject to adjustment; • engage in mergers, acquisitions and asset sales; • transact with affiliates; and • engage in businesses that are not related to the Company's existing business.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benchmark rate is the benchmark interest rate as published by the People's Bank of China, which was 5.25% on June 28, 2015. The margin is set at 10% of the benchmark rate for the entire loan period, with the current interest rate calculated at 5.78%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On November 3, 2015, the Company refinanced its existing ABL Facility and entered into a new Revolving Credit and Guaranty Agreement (as amended, the "New ABL Facility") with one of its existing ABL lenders, JPMorgan Chase Bank, N.A. Under the New ABL Facility, JPMorgan will become the lead domestic agent and will continue as the European agent. The amount of the ABL Facility will continue to provide aggregate availability of $55 million and the collateral pledged thereunder will also remain the same, however the New ABL Facility provides (1) increased flexibility for operations; (2) an extended maturity date of November, 2020; and (3) lower interest rates. As of September 30, 2015 , the outstanding balance of the Company's term debt under its Credit Facility and Notes was $460.9 million , which is net of a $0.7 million discount. In addition, as of September 30, 2015 , an aggregate of $33.0 million is available for additional borrowings. This availability represents a borrowing base of $44.6 million less $11.6 million of that facility committed for letters of credit or additional borrowings. As of September 30, 2015 and December 31, 2014, the carrying value of the Company’s debt was $484.3 million and $465.5 million , respectively, and its fair value was approximately $486.7 million and $478.2 million , respectively. The Company determined the fair value of its debt utilizing significant other observable inputs (Level 2 of the fair value hierarchy). Capitalized Lease Liabilities As of September 30, 2015 , the Company had capitalized lease liabilities totaling $5.1 million . These amounts represent the lease on the corporate headquarters and certain other software licensing, vehicle and office equipment capitalized lease arrangements.</t>
  </si>
  <si>
    <t>Income Taxes</t>
  </si>
  <si>
    <t>Income Tax Disclosure [Abstract]</t>
  </si>
  <si>
    <t>Income Taxes The Company utilizes the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For the three and nine months ended September 30, 2015 , the provision for income taxes was $755 and $9,209 as compared to $29,218 and $33,440 for the three and nine months ended September 30, 2014 . The decrease in tax expense in the three months ended September 30, 2015, was primarily attributable to a $1,809 release of valuation allowance against Australian deferred tax assets along with decreased earnings in 2015, compared to a $25,298 tax provision recorded in 2014 related to settling a tax assessment in Brazil. The decrease in tax expense in the nine months ended September 30, 2015, was primarily attributable to a release of valuation allowance against Australian deferred tax assets partially offset by an increase in the unrecognized tax benefit due to the effects of income tax audits in 2015, compared to a tax provision recorded in 2014 related to settling a tax assessment in Brazil, along with the geographic mix of earnings. Generally,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5.6% ;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and Australia. Due to these reserves, the geographic mix of the Company’s pre-tax earnings has a direct correlation with how high or low its annual effective tax rate is relative to consolidated earnings. As the Company continues to reorganize and restructure its operations, it is possible that deferred tax assets, for which no income tax benefit has previously been provided, may more likely than not become realized. During the quarter ended September 30, 2015, the Company reassessed its valuation allowance requirements related to its Australian operations, evaluating all available evidence in its analysis, both positive and negative, including historical and projected income and losses before the provision for income taxes, as well as reversals of temporary differences. The Company also considered tax planning strategies that are prudent and can be reasonably implemented if needed in order to realize the related tax benefits. During the third quarter of 2015, the Company recorded $1,809 of tax benefits related to the reversal of a portion of its valuation allowance previously established against its Australian net deferred tax assets. The Company believes that the deferred tax assets are more likely than not to be realized based on estimates of future taxable income generated by future earnings of the Australian business. The Company continues to evaluate future operations and will record an income tax benefit in the period where it believes it is more likely than not that the deferred tax asset will be able to be realized. Historic and future ownership changes could potentially reduce the amount of net operating loss carry-forwards available for use. As of September 30, 2015 , the Company had a gross amount of unrecognized tax benefit of $7,913 , exclusive of interest and penalties. The unrecognized tax benefit increased by approximately $412 during the nine months ended September 30, 2015 , as a result of ongoing changes in currently reserved positions as a result of new facts or information and the effects of income tax audits, which was partially offset by decreases related to foreign currency effects. In January 2015, the Company received notice of a tax audit report which could lead to an income tax assessment of an unknown amount related to its Italian operations. The Company expects to litigate if such an assessment is received, and the Company believes it would prevail on some portion of the issues litigated. As a result of this new information, the unrecognized tax benefit was increased by $1,269 for tax, interest and penalties related to this matter throughout 2015. The Company’s policy is to recognize interest and penalties related to income tax matters as income tax expense, which were $(89) and $806 related to the unrecognized tax benefits for the three and nine months ended September 30, 2015 . The tax years 2000 through 2014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Compensation and Retirement Disclosure [Abstract]</t>
  </si>
  <si>
    <t>Pensions, Other Post-retirement and Post-employment Benefit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 As required by Topic 715, the following tables summarize the components of net periodic benefit cost: Defined Benefit Plans Curtailment accounting was triggered with the announced closure of the Warwick facility. As a result, a curtailment gain was recorded in the third quarter of 2015 in the amount of $2.9 million , as a reduction to pension liability, and an increase to other comprehensive loss. Three Months ended September 30, Nine Months ended September 30, 2015 2014 2015 2014 Service cost $ 765 $ 1,029 $ 2,155 $ 2,720 Interest cost 1,506 2,080 4,273 5,500 Expected return on plan assets (1,638 ) (1,972 ) (4,645 ) (5,213 ) Amortization of net loss 676 371 1,932 981 Net periodic benefit cost $ 1,309 $ 1,508 $ 3,715 $ 3,988</t>
  </si>
  <si>
    <t>Comprehensive Loss and Accumulated Other Comprehensive Loss</t>
  </si>
  <si>
    <t>Equity [Abstract]</t>
  </si>
  <si>
    <t xml:space="preserve"> Comprehensive Loss and Accumulated Other Comprehensive Loss Comprehensive loss for the three and nine months ended September 30, 2015 (net of tax expense of $97 and $183 , respectively) and 2014 (net of tax benefit of $(268) and $235 , respectively) is as follows: Three Months ended September 30, Nine Months ended September 30, 2015 2014 2015 2014 Net income (loss) $ 915 $ (20,472 ) $ 1,945 $ (18,542 ) Foreign currency translation adjustments (14,333 ) (21,902 ) (40,701 ) (22,216 ) Pension liability changes under Topic 715 2,320 1,338 4,797 1,190 Change in value of derivative instruments 86 33 253 86 Comprehensive loss $ (11,012 ) $ (41,003 ) $ (33,706 ) $ (39,482 ) The components of accumulated other comprehensive loss for the three months ended September 30, 2015 are as follows (net of tax benefits of $7,970 ): Foreign Currency Translation Adjustment Pension Liability Changes Under Topic 715 Change in Value of Derivative Instruments Accumulated Other Comprehensive (Loss) Income Balance at June 30, 2015 $ (65,382 ) $ (44,339 ) $ 59 $ (109,662 ) Other comprehensive loss before reclassifications (14,333 ) (660 ) — (14,993 ) Amounts reclassified from other comprehensive loss Amortization of actuarial losses — 676 — 676 Pension curtailment — 2,304 — 2,304 Amortization of interest expense — — 86 86 Net current period other comprehensive loss (income) (14,333 ) 2,320 86 (11,927 ) Balance at September 30, 2015 $ (79,715 ) $ (42,019 ) $ 145 $ (121,589 ) The components of accumulated other comprehensive loss for the nine months ended September 30, 2015 are as follows (net of tax benefits of $7,970 ): Foreign Currency Translation Adjustment Pension Liability Changes Under Topic 715 Change in Value of Derivative Instruments Accumulated Other Comprehensive (Loss) Income Balance at December 31, 2014 $ (39,014 ) $ (46,816 ) $ (108 ) $ (85,938 ) Other comprehensive loss before reclassifications (40,701 ) 561 — (40,140 ) Amounts reclassified from other comprehensive loss Amortization of actuarial losses — 1,932 — 1,932 Pension curtailment — 2,304 — 2,304 Amortization of interest expense — — 253 253 Net current period other comprehensive (loss) income (40,701 ) 4,797 253 (35,651 ) Balance at September 30, 2015 $ (79,715 ) $ (42,019 ) $ 145 $ (121,589 ) For the three and nine months ended September 30, 2015 , the amortization of actuarial losses is included in cost of products sold and general and administrative expenses in the Consolidated Statements of Operations. For the nine months ended September 30, 2015 , the impact on Accumulated Other Comprehensive Loss ("AOCL") due to foreign currency translation adjustments of $(40,701) was primarily the result of the decline in the Euro and Brazilian Real and the effect of that decline on our foreign subsidiaries net equity balances of $151 million (Euro) and $107 million (Brazilian Real) in Europe and Brazil, respectively. The Euro declined to $1.12 at September 30, 2015 from $1.22 at December 31, 2014. The Brazilian Real declined to $0.25 at September 30, 2015 from $0.37 at December 31, 2014.</t>
  </si>
  <si>
    <t>Restructuring and Impairment Expense</t>
  </si>
  <si>
    <t>Restructuring and Related Activities [Abstract]</t>
  </si>
  <si>
    <t>Restructuring and Impairment Expense In October of 2015, the Company announced the permanent consolidation of its rolls manufacturing facility in Middletown, Virginia into other rolls manufacturing facilities. This closure will not affect the operations of the Company's global rolls R&amp;D center in Middletown. It will give the R&amp;D team more room to accomplish product development and prototypes on next generation products. The time-line to complete this process is by the end of March of 2016. The Company accrued $0.7 million in severance and asset relocation related charges in October of 2015 as a result of this consolidation. In June of 2015, the Company announced that it had initiated closure proceedings with the representative union officials at our machine clothing facility in Warwick, Quebec, Canada in order to continue to address our cost structure. In the second and third quarters of 2015, the Company incurred $3.5 million in employee-related and other restructuring expenses. In addition, we recognized $1.0 million in impairment charges related to the building during the third quarter of 2015 related to this closure. The building is classified as held for sale in the Company's Consolidated Condensed Balance Sheet at September 30, 2015 and currently has a carrying value of $0.5 million. The Company determined that this value falls within level 2 of the fair value hierarchy, based on sale price of comparable properties. For the nine months ended September 30, 2015 , the Company incurred restructuring expenses of $12.7 million. These included $4.1 million of charges related to the closure of the Joao Pessoa, Brazil clothing facility, $4.5 million charges related to the closure of Warwick, Canada machine clothing facility, as described above, and $4.1 million of charges relating to headcount reductions and other costs related to previous plant closures. For the nine months ended September 30, 2014, the Company incurred restructuring expenses of $15.7 million . These included charges relating to headcount reductions of $4.2 million , $3.0 million relating to the closure of the Joao Pessoa, Brazil plant, $1.6 million relating to the termination of a sales agency contract in Italy, $2.2 million relating to the closures of machine clothing facilities in Argentina and Spain, $3.7 million relating to the closure of the Heidenheim facility, $0.7 million relating to the transfer of certain machinery and equipment from the closed France rolls facility to a China based rolls facility and other locations in Europe, and $0.3 million relating to the liquidation of the Vietnam facility. The following table sets forth the significant components of the restructuring accrual (included in Accrued Expenses on our Consolidated Balance Sheet), including activity under restructuring programs for the nine months ended September 30, 2015 and 2014: Balance at Charges (1) Currency Cash Balance at Severance and other benefits $ 4,880 $ 6,007 $ (469 ) $ (4,744 ) $ 5,674 Facility costs and other 818 5,741 (76 ) (5,588 ) 895 Total $ 5,698 $ 11,748 $ (545 ) $ (10,332 ) $ 6,569 (1) Excludes $986 of impairment expense. Balance at Charges (1) Currency Cash Balance at Severance and other benefits $ 6,466 $ 11,737 $ (559 ) $ (11,884 ) $ 5,760 Facility costs and other 1,468 3,698 (176 ) (2,963 ) 2,027 Total $ 7,934 $ 15,435 $ (735 ) $ (14,847 ) $ 7,787 (1) Excludes $277 of impairment expense. Restructuring and impairment expense by segment, which is not included in Segment Earnings in Note 8, is as follows: Three Months Ended September 30, Nine Months Ended September 30, 2015 2014 2015 2014 Clothing $ 4,414 $ 2,168 $ 11,516 $ 10,273 Roll Covers 540 1,272 827 5,310 Corporate 47 26 391 129 Total $ 5,001 $ 3,466 $ 12,734 $ 15,712</t>
  </si>
  <si>
    <t>Business Segment Information</t>
  </si>
  <si>
    <t>Segment Reporting [Abstract]</t>
  </si>
  <si>
    <t>Business Segment Information 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along the length of papermaking machines. The roll covers segment primarily represents the manufacture and refurbishment of covers used on the steel rolls of papermaking machines and the servicing of those rolls. The Company manages each of these operating segments separately. Management evaluates segment performance based on earnings before interest, taxes, depreciation and amortization, yet after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 Summarized financial information for the Company’s reportable segments is presented in the tables that follow for the three and nine months ended September 30, 2015 and 2014. Clothing Roll Corporate Total Three Months Ended September 30, 2015: Net Sales $ 72,536 $ 45,203 $ — $ 117,739 Segment Earnings (Loss) $ 22,230 $ 9,685 $ (3,654 ) Three Months Ended September 30, 2014: Net Sales $ 86,085 $ 52,773 $ — $ 138,858 Segment Earnings (Loss) $ 23,254 12,290 (4,080 ) Nine Months ended September 30, 2015: Net Sales $ 228,971 $ 132,925 $ — $ 361,896 Segment Earnings (Loss) $ 66,076 26,864 (10,467 ) Nine Months ended September 30, 2014: Net Sales $ 264,561 $ 147,404 $ — $ 411,965 Segment Earnings (Loss) $ 66,834 30,352 (10,600 ) Provided below is a reconciliation of Segment Earnings (Loss) to income before provision for income taxes for the three and nine months ended September 30, 2015 and 2014, respectively. Three Months ended September 30, Nine Months ended September 30, 2015 2014 2015 2014 Segment Earnings (Loss): Clothing $ 22,230 $ 23,254 $ 66,076 $ 66,834 Roll Covers 9,685 12,290 26,864 30,352 Corporate (3,654 ) (4,080 ) (10,467 ) (10,600 ) Stock-based compensation (1,064 ) (709 ) (2,690 ) (1,858 ) Inventory write-off related to closed facilities (465 ) — (465 ) — Idle equipment asset impairment (149 ) — (149 ) — Interest expense, net (9,775 ) (9,412 ) (28,144 ) (26,985 ) Depreciation and amortization (7,207 ) (8,594 ) (21,625 ) (26,180 ) Restructuring expense (5,001 ) (3,466 ) (12,734 ) (15,712 ) Non-recurring expense (1,552 ) — (2,402 ) — Plant startup costs (1,378 ) (537 ) (3,110 ) (953 ) Income before provision for income taxes $ 1,670 $ 8,746 $ 11,154 $ 14,898</t>
  </si>
  <si>
    <t>Commitments and Contingencies</t>
  </si>
  <si>
    <t>Commitments and Contingencies Disclosure [Abstract]</t>
  </si>
  <si>
    <t>Commitments and Contingencies The Company is involved in various legal matters which have arisen in the ordinary course of business as a result of various immaterial labor claims, taxing authority reviews and other routine legal matters. As of September 30, 2015 ,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 The Company records stock-based compensation expense in accordance with ASC Topic 718, Accounting for Stock Compensation and has used the straight-line attribution method to recognize expense for RSUs, options and DSUs. The Company recorded stock-based compensation expense during the three and nine months ended September 30, 2015 and September 30, 2014 as follows: Three Months ended September 30, Nine Months ended September 30, 2015 2014 2015 2014 RSU, Options and DSU Awards (1) $ 1,064 $ 709 $ 2,690 $ 1,858 (1) Related to RSUs, Options and DSUs awarded to certain employees and non-employee directors. Summary of Activity under the Long-Term Incentive Plans On March 2, 2015, the Board of Directors approved the 2015-2017 Long-Term Incentive Plan (the “2015 - 2017 LTIP”) under the 2010 Equity Incentive Plan (the “2010 Plan”). Awards under the 2015 - 2017 LTIP are time-based, performance-based and market-based. A specific target share award has been set for each participant in the 2015-2017 LTIP. Awards will be paid in the form of shares of common stock of the Company, as described below: • 52,601 Time-based awards, or 35% of the total target award for each participant, have been granted in the form of time-based restricted stock units under the Company’s 2010 Plan. The time-based restricted stock units vest on the third anniversary of the date of grant. • 97,681 Performance-based and Market-based awards, 65% of the total target award for each participant, have been granted in the form of performance-based stock units under the 2010 Plan. Of these units, half will vest based on the financial performance of the Company and the other half will vest based on the stock price performance of the Company. The performance-based stock units whose vesting is subject to the financial performance of the Company (the “financial stock units”) will vest based on the degree to which the Company achieves a targeted three -year cumulative Adjusted EBITDA metric, adjusted for currency fluctuations, over the performance period of January 1, 2015 through December 31, 2017. Financial stock units that vest will convert into shares of the Company’s common stock and be paid after the close of a three -year performance period. The amount of units that vest will range from 0% to 100% of the employee's total financial stock units. Upon attainment of cumulative Adjusted EBITDA equal to 80% or less of the targeted Adjusted EBITDA, none of the financial stock units will vest. Upon attainment of more than 80% of the targeted Adjusted EBITDA, the financial stock units will begin vesting on a straight-line basis from 0% of the financial stock units at 80% of the targeted Adjusted EBITDA to 100% of the financial stock units at 100% of the targeted Adjusted EBITDA, up to a maximum payout of 100% of the financial stock units. The market-based stock units whose vesting is subject to stock price performance of the Company (the “market-based stock units”) will vest based on the Company's total stock price change (plus dividends) over the three -year performance period of March 2, 2015 through March 2, 2018 (“TSR”) relative to the TSR over the same performance period of companies listed on the S&amp;P Global Small Cap Index on the third anniversary of the grant date, or March 2, 2018. Market-based stock units that vest will convert into shares of the Company’s common stock and will be paid after the third anniversary of the grant date, or March 2, 2018. The amount of units that vest will range from 0% to 100% of the employee's total market-based stock units. If the Company’s TSR over the performance period is less than the 35 th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TSR performance between the 35th and 55th percentile TSR of companies in the S&amp;P Global Small Cap Index will result in an interpolated payout percentage of the market-based stock units between 50% and 100% . Subject to early acceleration and payment under certain circumstances consistent with the terms of the Company’s 2015-2017 LTIP and LTIP Share Agreement thereunder, delivery of shares of common stock underlying the time-based and performance-based and market-based awards that become vested are subject to the participant’s continued service to the Company through March 2, 2018. Other Stock Compensation Plans On August 15, 2012, the Company granted Harold Bevis, the Company's CEO, an award of 204,208 restricted stock units and options to acquire 781,701 shares of the Company's common stock, par value $0.001 per share. Both the restricted stock units and the options vest over a three year period, with the first and second tranches having vested on August 15, 2014 and 2015. The options have a 10 -year term and an exercise price of $4.00 per share, the August 15, 2012 closing price of the Company's common stock on the New York Stock Exchange. On August 15, 2015, one third of Mr. Bevis's restricted stock units and options vested. Mr. Bevis received 35,596 shares of common stock, net of withholdings as a result of the restricted stock unit vesting. In addition, Mr. Bevis exercised his vested options, and received 99,632 shares of common stock, in a cashless exercise, net of withholdings. Directors’ Deferred Stock Unit Plan Under the 2011 non-management directors stock plan ("2011 DSU Plan”), as amended in January of 2015, each director receives an annual retainer of $132 , to be paid on a quarterly basis in arrears. Approximately half of the annual retainer is payable in DSUs, with the remaining half payable in DSUs, cash or a mix of both at the election of each director. The non-management directors were awarded an aggregate of 8,539 DSUs under the 2011 DSU Plan for service during the quarter ended September 30, 2015 . In addition, in accordance with the 2011 DSU Plan, as amended in January of 2015, 6,077 DSUs were settled in common stock during the quarter ended September 30, 2015 .</t>
  </si>
  <si>
    <t>Supplemental Guarantor Financial Information</t>
  </si>
  <si>
    <t>Supplemental Guarantor Financial Information On May 26, 2011, the Company closed on the sale of its Notes. The Notes are unsecured obligations of the Company and are fully and unconditionally guaranteed on a senior un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Unaudited) At September 30, 2015 (Dollars in thousands) Parent Total Total Non Other The ASSETS Current assets: Cash and cash equivalents $ 3,710 $ (4 ) $ 6,998 $ — $ 10,704 Accounts receivable, net 120 22,492 55,201 — 77,813 Intercompany receivables (94,067 ) 114,766 (20,699 ) — — Inventories, net — 16,235 56,493 (925 ) 71,803 Prepaid expenses 1,246 1,564 5,465 — 8,275 Other current assets — 2,273 13,845 — 16,118 Total current assets (88,991 ) 157,326 117,303 (925 ) 184,713 Property and equipment, net 8,985 63,517 224,068 — 296,570 Investments 815,977 212,844 — (1,028,821 ) — Goodwill — 17,737 43,439 — 61,176 Intangible assets 6,877 1,457 792 — 9,126 Non-current deferred tax asset — — 9,555 — 9,555 Other assets — 364 8,734 — 9,098 Total assets $ 742,848 $ 453,245 $ 403,891 $ (1,029,746 ) $ 570,238 LIABILITIES AND STOCKHOLDERS’ (DEFICIT) EQUITY Current liabilities: Accounts payable $ 3,546 $ 10,732 $ 23,694 $ — $ 37,972 Accrued expenses 12,154 9,557 36,283 — 57,994 Notes payable — — 6,742 — 6,742 Current maturities of long-term debt 7,333 733 2,821 — 10,887 Total current liabilities 23,033 21,022 69,540 — 113,595 Long-term debt, net of current maturities 459,191 — 7,496 — 466,687 Liabilities under capital leases 3,337 761 969 — 5,067 Non-current deferred tax liability 758 1,035 6,098 — 7,891 Pension, other post-retirement and post-employment obligations 20,679 2,223 48,248 — 71,150 Other long-term liabilities — — 13,099 — 13,099 Intercompany loans 324,429 (399,025 ) 74,596 — — Total stockholders’ (deficit) equity (88,579 ) 827,229 183,845 (1,029,746 ) (107,251 ) Total liabilities and stockholders’ equity $ 742,848 $ 453,245 $ 403,891 $ (1,029,746 ) $ 570,238 Xerium Technologies, Inc. Consolidating Balance Sheet At December 31, 2014 (Dollars in thousands) Parent Total Total Non Other The ASSETS Current assets: Cash and cash equivalents $ 605 $ (14 ) $ 8,926 $ — $ 9,517 Accounts receivable, net 50 22,358 60,661 — 83,069 Intercompany receivables (107,064 ) 107,589 (525 ) — — Inventories, net — 17,310 67,016 (776 ) 83,550 Prepaid expenses 546 1,470 6,456 — 8,472 Other current assets — 2,021 13,693 — 15,714 Total current assets (105,863 ) 150,734 156,227 (776 ) 200,322 Property and equipment, net 12,365 59,448 231,804 — 303,617 Investments 782,633 229,109 — (1,011,742 ) — Goodwill — 17,737 44,190 — 61,927 Intangible assets 9,001 1,664 1,042 — 11,707 Non-current deferred tax asset — — 10,662 10,662 Other assets — 364 5,445 — 5,809 Total assets $ 698,136 $ 459,056 $ 449,370 $ (1,012,518 ) $ 594,044 LIABILITIES AND STOCKHOLDERS’ (DEFICIT) EQUITY Current liabilities: Accounts payable $ 2,679 $ 10,212 $ 28,936 $ — $ 41,827 Accrued expenses 8,511 8,301 39,297 — 56,109 Notes payable — — 244 — 244 Current maturities of long-term debt 2,944 — 1,462 — 4,406 Total current liabilities 14,134 18,513 69,939 — 102,586 Long-term debt, net of current maturities 460,840 — — — 460,840 Liabilities under capital leases 3,503 440 2 — 3,945 Non-current deferred tax liability 97 1,035 9,284 — 10,416 Pension, other post-retirement and post-employment obligations 22,070 1,200 57,201 — 80,471 Other long-term liabilities 181 — 9,715 — 9,896 Intercompany loans 289,896 (401,482 ) 111,586 — — Total stockholders’ (deficit) equity (92,585 ) 839,350 191,643 (1,012,518 ) (74,110 ) Total liabilities and stockholders’ (deficit) equity $ 698,136 $ 459,056 $ 449,370 $ (1,012,518 ) $ 594,044 Xerium Technologies, Inc. Consolidating Statement of Operations and Comprehensive Income (Loss) (Unaudited) For the three months ended September 30, 2015 (Dollars in thousands) Parent Total Total Non Other The Net sales $ — $ 41,978 $ 80,090 $ (4,329 ) $ 117,739 Costs and expenses: Cost of products sold 38 28,157 47,439 (4,382 ) 71,252 Selling 248 4,940 10,701 — 15,889 General and administrative 4,403 1,658 8,309 — 14,370 Research and development 259 1,118 464 — 1,841 Restructuring 47 307 4,647 — 5,001 4,995 36,180 71,560 (4,382 ) 108,353 (Loss) income from operations (4,995 ) 5,798 8,530 53 9,386 Interest (expense) income, net (9,613 ) 877 (1,039 ) — (9,775 ) Foreign exchange gain (loss) 404 (26 ) 1,681 — 2,059 Equity in subsidiaries income 10,415 9,460 — (19,875 ) — Dividend income 4,769 — — (4,769 ) — Income before provision for income taxes 980 16,109 9,172 (24,591 ) 1,670 Provision for income taxes (65 ) (19 ) (671 ) — (755 ) Net income $ 915 $ 16,090 $ 8,501 $ (24,591 ) $ 915 Comprehensive income (loss) $ 1,084 $ 16,391 $ (3,896 ) $ (24,591 ) $ (11,012 ) Xerium Technologies, Inc. Consolidating Statement of Operations and Comprehensive Income-(Unaudited) For the three months ended September 30, 2014 (Dollars in thousands) Parent Total Total Non Other The Net sales $ — $ 48,514 $ 98,675 $ (8,331 ) $ 138,858 Costs and expenses: Cost of products sold (225 ) 32,320 59,726 (8,457 ) 83,364 Selling 394 5,264 12,537 — 18,195 General and administrative 2,615 1,497 10,021 — 14,133 Research and development 244 1,189 476 — 1,909 Restructuring 26 123 3,317 — 3,466 3,054 40,393 86,077 (8,457 ) 121,067 (Loss) income from operations (3,054 ) 8,121 12,598 126 17,791 Interest (expense) income, net (8,842 ) 1,367 (1,937 ) — (9,412 ) Foreign exchange (loss) gain (346 ) (60 ) 773 — 367 Equity in subsidiaries (loss) income (7,787 ) (18,580 ) — 26,367 — (Loss) income before provision for income taxes (20,029 ) (9,152 ) 11,434 26,493 8,746 Provision for income taxes (443 ) (22 ) (28,753 ) — (29,218 ) Net loss $ (20,472 ) $ (9,174 ) $ (17,319 ) $ 26,493 $ (20,472 ) Comprehensive loss $ (21,626 ) $ (9,251 ) $ (36,619 ) $ 26,493 $ (41,003 ) Xerium Technologies, Inc. Consolidating Statement of Operations and Comprehensive Income (Loss) (Unaudited) For the nine months ended September 30, 2015 (Dollars in thousands) Parent Total Total Non Other The Net sales $ — $ 126,416 $ 251,958 $ (16,478 ) $ 361,896 Costs and expenses: Cost of products sold (291 ) 85,079 148,954 (16,329 ) 217,413 Selling 787 14,790 33,068 — 48,645 General and administrative 9,285 4,539 26,437 — 40,261 Research and development 732 3,508 1,455 — 5,695 Restructuring 8,313 622 3,799 — 12,734 18,826 108,538 213,713 (16,329 ) 324,748 (Loss) income from operations (18,826 ) 17,878 38,245 (149 ) 37,148 Interest (expense) income, net (28,303 ) 3,009 (2,850 ) — (28,144 ) Foreign exchange gain (loss) 246 (261 ) 2,165 — 2,150 Equity in subsidiaries income 38,843 21,009 — (59,852 ) — Dividend income 10,856 — — (10,856 ) — Income before provision for income taxes 2,816 41,635 37,560 (70,857 ) 11,154 Provision for income taxes (871 ) (89 ) (8,249 ) — (9,209 ) Net income $ 1,945 $ 41,546 $ 29,311 $ (70,857 ) $ 1,945 Comprehensive income (loss) $ 3,439 $ 42,462 $ (8,750 ) $ (70,857 ) $ (33,706 ) Xerium Technologies, Inc. Consolidating Statement of Operations and Comprehensive Income-(Unaudited) For the nine months ended September 30, 2014 (Dollars in thousands) Parent Total Total Non Other The Net sales $ — $ 139,352 $ 299,501 $ (26,888 ) $ 411,965 Costs and expenses: Cost of products sold (1,095 ) 95,050 182,029 (27,030 ) 248,954 Selling 700 15,530 39,132 — 55,362 General and administrative 6,764 5,966 30,607 — 43,337 Research and development 779 3,453 1,667 — 5,899 Restructuring 129 868 14,715 — 15,712 7,277 120,867 268,150 (27,030 ) 369,264 (Loss) income from operations (7,277 ) 18,485 31,351 142 42,701 Interest (expense) income, net (25,546 ) 4,132 (5,571 ) — (26,985 ) Foreign exchange loss (549 ) (115 ) (154 ) — (818 ) Equity in subsidiaries income (loss) 15,558 (8,897 ) — (6,661 ) — (Loss) income before provision for income taxes (17,814 ) 13,605 25,626 (6,519 ) 14,898 Provision for income taxes (728 ) (100 ) (32,612 ) — (33,440 ) Net (loss) income $ (18,542 ) $ 13,505 $ (6,986 ) $ (6,519 ) $ (18,542 ) Comprehensive (loss) income $ (19,138 ) $ 13,087 $ (26,912 ) $ (6,519 ) $ (39,482 ) Xerium Technologies, Inc. Consolidating Statement of Cash Flows-(Unaudited) For the nine months ended September 30, 2015 (Dollars in thousands) Parent Total Total Non Other The Operating activities Net income $ 1,945 $ 41,546 $ 29,311 $ (70,857 ) $ 1,945 Adjustments to reconcile net income to net cash (used in) provided by operating activities: Stock-based compensation 2,506 — 184 — 2,690 Depreciation 1,110 5,292 14,995 — 21,397 Amortization of intangibles — 206 22 — 228 Deferred financing cost amortization 2,570 — 71 — 2,641 Foreign exchange gain on revaluation of debt (2,115 ) — — — (2,115 ) Deferred taxes 661 — (2,232 ) — (1,571 ) Asset impairment — 149 1,029 — 1,178 Loss (gain) on disposition of property and equipment 4 27 (116 ) — (85 ) Provision for doubtful accounts — 276 581 — 857 Undistributed equity in earnings of subsidiaries (38,843 ) (21,009 ) — 59,852 — Change in assets and liabilities which provided (used) cash: Accounts receivable (70 ) (409 ) (2,310 ) — (2,789 ) Inventories — 1,074 2,417 149 3,640 Prepaid expenses (700 ) (94 ) 77 — (717 ) Other current assets — (252 ) (1,773 ) — (2,025 ) Accounts payable and accrued expenses 2,298 1,774 1,061 — 5,133 Deferred and other long-term liabilities (238 ) 1,023 (6,336 ) — (5,551 ) Intercompany loans (12,996 ) (7,108 ) 20,104 — — Net cash (used in) provided by operating activities (43,868 ) 22,495 57,085 (10,856 ) 24,856 Investing activities Capital expenditures (6,276 ) (7,862 ) (26,238 ) — (40,376 ) Intercompany property and equipment transfers, net 8,612 (220 ) (8,392 ) — — Proceeds from disposals of property and equipment 3 26 75 — 104 Net cash provided by (used in) investing activities 2,339 (8,056 ) (34,555 ) — (40,272 ) Financing activities — Net increase in notes payable — — 6,759 6,759 Proceeds from borrowings 37,408 — 20,020 — 57,428 Principal payments on debt (34,371 ) — (11,202 ) — (45,573 ) Dividends paid — (9,950 ) (906 ) 10,856 — Payment of obligations under capital leases (486 ) (401 ) — — (887 ) Payment of financing fees (63 ) — 45 — (18 ) Intercompany loans 36,646 (4,078 ) (32,568 ) — — Other financing activities 5,500 (5,500 ) — Net cash provided by (used in) financing activities 44,634 (14,429 ) (23,352 ) 10,856 17,709 Effect of exchange rate changes on cash flows — — (1,106 ) — (1,106 ) Net increase (decrease) in cash 3,105 10 (1,928 ) — 1,187 Cash and cash equivalents at beginning of period 605 (14 ) 8,926 — 9,517 Cash and cash equivalents at end of period $ 3,710 $ (4 ) $ 6,998 $ — $ 10,704 Xerium Technologies, Inc. Consolidating Statement of Cash Flows (Unaudited) For the nine months ended September 30, 2014 (Dollars in Thousands) Parent Total Total Non Other The Operating activities Net (loss) income $ (18,542 ) $ 13,505 $ (6,986 ) $ (6,519 ) $ (18,542 ) Adjustments to reconcile net (loss)income to net cash (used in) provided by operating activities: Stock-based compensation 1,673 — 185 — 1,858 Depreciation 809 5,415 18,726 — 24,950 Amortization of intangibles — 1,151 79 — 1,230 Deferred financing cost amortization 2,394 — 15 — 2,409 Foreign exchange gain on revaluation of debt (340 ) — — — (340 ) Deferred taxes 656 — 853 — 1,509 Asset impairment — — 277 — 277 Loss (gain) on disposition of property and equipment — 27 (31 ) — (4 ) Provision for doubtful accounts — 166 118 — 284 Undistributed equity in earnings of subsidiaries (15,558 ) 8,897 — 6,661 — Change in assets and liabilities which provided (used) cash: Accounts receivable (10 ) (705 ) (4,332 ) — (5,047 ) Inventories — 600 (8,355 ) (142 ) (7,897 ) Prepaid expenses 365 (802 ) 557 — 120 Other current assets 514 (517 ) 1,226 — 1,223 Accounts payable and accrued expenses 2,894 485 208 — 3,587 Deferred and other long-term liabilities (585 ) (39 ) (3,676 ) — (4,300 ) Intercompany loans (18,899 ) 553 18,346 — — Net cash (used in) provided by operating activities (44,629 ) 28,736 17,210 — 1,317 Investing activities Capital expenditures (10,229 ) (4,089 ) (19,348 ) — (33,666 ) Intercompany property and equipment transfers, net 13,204 (6 ) (13,198 ) — — Proceeds from disposals of property and equipment — 36 127 — 163 Other Investing Activities (26,100 ) 25,600 500 — — Net cash (used in) provided by investing activities (23,125 ) 21,541 (31,919 ) — (33,503 ) Financing activities — Proceeds from borrowings 67,943 — 5,636 — 73,579 Principal payments on debt (39,449 ) — (5,385 ) — (44,834 ) Payments of obligations under capitalized leases (383 ) (251 ) — — (634 ) Payment of deferred financing fees (623 ) — (775 ) — (1,398 ) Intercompany loans 37,885 (50,026 ) 12,141 — — Net cash provided by provided by (used in) financing activities 65,373 (50,277 ) 11,617 — 26,713 Effect of exchange rate changes on cash flows — 1 (431 ) — (430 ) Net (decrease) increase in cash (2,381 ) 1 (3,523 ) — (5,903 ) Cash and cash equivalents at beginning of period 4,120 (10 ) 21,606 — 25,716 Cash and cash equivalents at end of period $ 1,739 $ (9 ) $ 18,083 $ — $ 19,813</t>
  </si>
  <si>
    <t>Description of Business and Significant Accounting Policies (Policies)</t>
  </si>
  <si>
    <t>Basis of Presentation</t>
  </si>
  <si>
    <t>Basis of Presentation The accompanying unaudited condensed consolidated interim financial statements at September 30, 2015 and for the three and nine months ended September 30, 2015 and 2014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4 as reported on the Company's Annual Report on Form 10-K filed on March 4, 2015.</t>
  </si>
  <si>
    <t xml:space="preserve">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nine months ended September 30, 2015 , the Company evaluated events and business conditions to determine if a test for an impairment of goodwill was warranted. No such events or business conditions took place during this period, therefore no test was determined to be warranted at September 30, 2015 .</t>
  </si>
  <si>
    <t>Warranties</t>
  </si>
  <si>
    <t>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Loss) Income Per Common Share</t>
  </si>
  <si>
    <t xml:space="preserve">Net (Loss) Income Per Common Share Net (loss) income per common share has been computed and presented pursuant to the provisions of ASC Topic 260, Earnings per Share (“Topic 260”). Net (loss) income per share is based on the weighted-average number of shares outstanding during the period. </t>
  </si>
  <si>
    <t>Impairment</t>
  </si>
  <si>
    <t xml:space="preserve">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t>
  </si>
  <si>
    <t>New Accounting Pronouncements</t>
  </si>
  <si>
    <t>New Accounting Pronounc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is in the process of evaluating this accounting standard update. In April of 2015, the FASB issued Accounting Standard Update No. 2015-03 Interest - Imputation of Interest (Subtopic 835-30): Simplifying the Presentation of Debt Issuance Costs ("ASU 2015-03"). ASU 2015-03 requires debt issuance costs related to a recognized debt liability be presented on the balance sheet as a direct deduction from the carrying value of the debt liability, consistent with debt discounts. ASU 2015-03 is required to be adopted in January of 2016. The Company will adopt this pronouncement at December 31, 2015, and believes that the adoption of ASU 2015-03 will not have a material impact on its consolidated financial statements.</t>
  </si>
  <si>
    <t>Description of Business and Significant Accounting Policies (Tables)</t>
  </si>
  <si>
    <t>Components of Inventories</t>
  </si>
  <si>
    <t>The components of inventories are as follows at: September 30, December 31, Raw materials $ 12,383 $ 18,018 Work in process 26,055 28,756 Finished goods (includes consigned inventory of $6,985 at September 30, 2015 and $8,582 at December 31, 2014) 39,546 43,072 Inventory allowances (6,181 ) (6,296 ) $ 71,803 $ 83,550</t>
  </si>
  <si>
    <t>Changes in Warranty Liability</t>
  </si>
  <si>
    <t>The table below represents the changes in the Company’s warranty liability for the nine months ended September 30, 2015 and 2014: Beginning Balance Charged to Cost of Sales Effect of Foreign Currency Translation Deduction from Reserves Ending Balance Nine Months Ended September 30, 2015: $ 2,685 $ 1,184 $ (144 ) $ (1,580 ) $ 2,145 Nine Months Ended September 30, 2014: $ 1,629 $ 1,694 $ (86 ) $ (867 ) $ 2,370</t>
  </si>
  <si>
    <t>Computation of Basic and Diluted Weighted-Average Shares</t>
  </si>
  <si>
    <t>The following table sets forth the computation of basic and diluted weighted-average shares: Three Months ended September 30, Nine Months ended September 30, 2015 2014 2015 2014 Weighted-average common shares outstanding–basic 15,667,103 15,475,836 15,595,793 15,426,125 Dilutive effect of stock-based compensation awards outstanding 899,967 — 844,732 — Weighted-average common shares outstanding–diluted 16,567,070 15,475,836 16,440,525 15,426,125</t>
  </si>
  <si>
    <t>Schedule of Antidilutive Securities Excluded from Computation of Diluted Earnings Per Share</t>
  </si>
  <si>
    <t>The following table sets forth the aggregate of the dilutive securities that were outstanding in the three and nine months ended September 30, 2015 and 2014, but were not included in the computation of diluted earnings per share because the impact would have been anti-dilutive: Three Months ended September 30, Nine Months ended September 30, 2015 2014 2015 2014 Anti-dilutive securities 24,002 1,313,627 20,237 1,313,627</t>
  </si>
  <si>
    <t>Derivatives and Hedging (Tables)</t>
  </si>
  <si>
    <t>Schedule of Derivative Instruments</t>
  </si>
  <si>
    <t>The following represents the fair value of these derivatives at September 30, 2015 and December 31, 2014 and the change in fair value included in foreign exchange gain in the three and nine months ended September 30, 2015 and 2014: September 30, 2015 December 31, 2014 Fair value of derivative asset (liability) $ 237 $ (524 ) Three Months Ended September 30, 2015: Three Months Ended September 30, 2014: Change in fair value of derivative included in foreign exchange loss $ (743 ) $ (123 ) Nine Months Ended September 30, 2015 Nine Months Ended September 30, 2014 Change in fair value of derivative included in foreign exchange loss $ (2,197 ) $ (1,328 )</t>
  </si>
  <si>
    <t>Notional Amounts of Foreign Exchange Forward Contracts</t>
  </si>
  <si>
    <t>The following represents the notional amounts of foreign exchange forward contracts at September 30, 2015 : Notional Sold Notional Purchased Non-designated hedges of foreign exchange risk $ 5,212 $ (38,814 )</t>
  </si>
  <si>
    <t>Long-term Debt (Tables)</t>
  </si>
  <si>
    <t>Schedule of Long Term Debt</t>
  </si>
  <si>
    <t>At September 30, 2015 and December 31, 2014 , long term debt consisted of the following: September 30, 2015 December 31, 2014 Senior secured term loan facility, payable quarterly, U.S. Dollar denominated–LIBOR $ 224,475 $ 226,052 Senior Notes (Unsecured), payable semi-annually–U.S. Dollar denominated interest rate fixed at 8.875%. Matures June of 2018. 236,410 236,410 Notes payable, working capital loan, variable interest rate at 1.75%. Matures June 30, 2016, with one-year rollover option. 6,742 244 Fixed asset loan contract, variable interest rate of 5.78%. Matures June of 2020. 7,497 — Other debt 9,192 2,784 Total debt 484,316 465,490 Less current maturities of long term debt and notes payable 17,629 4,650 Total long term debt $ 466,687 $ 460,840</t>
  </si>
  <si>
    <t>Pensions, Other Post-retirement and Post-employment Benefits (Tables)</t>
  </si>
  <si>
    <t>Components of Net Periodic Benefit Cost</t>
  </si>
  <si>
    <t>As required by Topic 715, the following tables summarize the components of net periodic benefit cost: Defined Benefit Plans Curtailment accounting was triggered with the announced closure of the Warwick facility. As a result, a curtailment gain was recorded in the third quarter of 2015 in the amount of $2.9 million , as a reduction to pension liability, and an increase to other comprehensive loss. Three Months ended September 30, Nine Months ended September 30, 2015 2014 2015 2014 Service cost $ 765 $ 1,029 $ 2,155 $ 2,720 Interest cost 1,506 2,080 4,273 5,500 Expected return on plan assets (1,638 ) (1,972 ) (4,645 ) (5,213 ) Amortization of net loss 676 371 1,932 981 Net periodic benefit cost $ 1,309 $ 1,508 $ 3,715 $ 3,988</t>
  </si>
  <si>
    <t>Comprehensive Loss and Accumulated Other Comprehensive Loss (Tables)</t>
  </si>
  <si>
    <t>Components of Comprehensive Loss, Net of Tax</t>
  </si>
  <si>
    <t>Comprehensive loss for the three and nine months ended September 30, 2015 (net of tax expense of $97 and $183 , respectively) and 2014 (net of tax benefit of $(268) and $235 , respectively) is as follows: Three Months ended September 30, Nine Months ended September 30, 2015 2014 2015 2014 Net income (loss) $ 915 $ (20,472 ) $ 1,945 $ (18,542 ) Foreign currency translation adjustments (14,333 ) (21,902 ) (40,701 ) (22,216 ) Pension liability changes under Topic 715 2,320 1,338 4,797 1,190 Change in value of derivative instruments 86 33 253 86 Comprehensive loss $ (11,012 ) $ (41,003 ) $ (33,706 ) $ (39,482 )</t>
  </si>
  <si>
    <t>Components of Accumulated Other Comprehensive Loss</t>
  </si>
  <si>
    <t xml:space="preserve">The components of accumulated other comprehensive loss for the three months ended September 30, 2015 are as follows (net of tax benefits of $7,970 ): Foreign Currency Translation Adjustment Pension Liability Changes Under Topic 715 Change in Value of Derivative Instruments Accumulated Other Comprehensive (Loss) Income Balance at June 30, 2015 $ (65,382 ) $ (44,339 ) $ 59 $ (109,662 ) Other comprehensive loss before reclassifications (14,333 ) (660 ) — (14,993 ) Amounts reclassified from other comprehensive loss Amortization of actuarial losses — 676 — 676 Pension curtailment — 2,304 — 2,304 Amortization of interest expense — — 86 86 Net current period other comprehensive loss (income) (14,333 ) 2,320 86 (11,927 ) Balance at September 30, 2015 $ (79,715 ) $ (42,019 ) $ 145 $ (121,589 ) The components of accumulated other comprehensive loss for the nine months ended September 30, 2015 are as follows (net of tax benefits of $7,970 ): Foreign Currency Translation Adjustment Pension Liability Changes Under Topic 715 Change in Value of Derivative Instruments Accumulated Other Comprehensive (Loss) Income Balance at December 31, 2014 $ (39,014 ) $ (46,816 ) $ (108 ) $ (85,938 ) Other comprehensive loss before reclassifications (40,701 ) 561 — (40,140 ) Amounts reclassified from other comprehensive loss Amortization of actuarial losses — 1,932 — 1,932 Pension curtailment — 2,304 — 2,304 Amortization of interest expense — — 253 253 Net current period other comprehensive (loss) income (40,701 ) 4,797 253 (35,651 ) Balance at September 30, 2015 $ (79,715 ) $ (42,019 ) $ 145 $ (121,589 ) </t>
  </si>
  <si>
    <t>Restructuring and Impairment Expense (Tables)</t>
  </si>
  <si>
    <t>Restructuring Programs</t>
  </si>
  <si>
    <t xml:space="preserve">The following table sets forth the significant components of the restructuring accrual (included in Accrued Expenses on our Consolidated Balance Sheet), including activity under restructuring programs for the nine months ended September 30, 2015 and 2014: Balance at Charges (1) Currency Cash Balance at Severance and other benefits $ 4,880 $ 6,007 $ (469 ) $ (4,744 ) $ 5,674 Facility costs and other 818 5,741 (76 ) (5,588 ) 895 Total $ 5,698 $ 11,748 $ (545 ) $ (10,332 ) $ 6,569 (1) Excludes $986 of impairment expense. Balance at Charges (1) Currency Cash Balance at Severance and other benefits $ 6,466 $ 11,737 $ (559 ) $ (11,884 ) $ 5,760 Facility costs and other 1,468 3,698 (176 ) (2,963 ) 2,027 Total $ 7,934 $ 15,435 $ (735 ) $ (14,847 ) $ 7,787 (1) Excludes $277 of impairment expense. </t>
  </si>
  <si>
    <t>Restructuring and Impairment Expense by Segment</t>
  </si>
  <si>
    <t>Restructuring and impairment expense by segment, which is not included in Segment Earnings in Note 8, is as follows: Three Months Ended September 30, Nine Months Ended September 30, 2015 2014 2015 2014 Clothing $ 4,414 $ 2,168 $ 11,516 $ 10,273 Roll Covers 540 1,272 827 5,310 Corporate 47 26 391 129 Total $ 5,001 $ 3,466 $ 12,734 $ 15,712</t>
  </si>
  <si>
    <t>Business Segment Information (Tables)</t>
  </si>
  <si>
    <t>Summarized Financial Information and Segment Earnings (Loss)</t>
  </si>
  <si>
    <t>Summarized financial information for the Company’s reportable segments is presented in the tables that follow for the three and nine months ended September 30, 2015 and 2014. Clothing Roll Corporate Total Three Months Ended September 30, 2015: Net Sales $ 72,536 $ 45,203 $ — $ 117,739 Segment Earnings (Loss) $ 22,230 $ 9,685 $ (3,654 ) Three Months Ended September 30, 2014: Net Sales $ 86,085 $ 52,773 $ — $ 138,858 Segment Earnings (Loss) $ 23,254 12,290 (4,080 ) Nine Months ended September 30, 2015: Net Sales $ 228,971 $ 132,925 $ — $ 361,896 Segment Earnings (Loss) $ 66,076 26,864 (10,467 ) Nine Months ended September 30, 2014: Net Sales $ 264,561 $ 147,404 $ — $ 411,965 Segment Earnings (Loss) $ 66,834 30,352 (10,600 ) Provided below is a reconciliation of Segment Earnings (Loss) to income before provision for income taxes for the three and nine months ended September 30, 2015 and 2014, respectively. Three Months ended September 30, Nine Months ended September 30, 2015 2014 2015 2014 Segment Earnings (Loss): Clothing $ 22,230 $ 23,254 $ 66,076 $ 66,834 Roll Covers 9,685 12,290 26,864 30,352 Corporate (3,654 ) (4,080 ) (10,467 ) (10,600 ) Stock-based compensation (1,064 ) (709 ) (2,690 ) (1,858 ) Inventory write-off related to closed facilities (465 ) — (465 ) — Idle equipment asset impairment (149 ) — (149 ) — Interest expense, net (9,775 ) (9,412 ) (28,144 ) (26,985 ) Depreciation and amortization (7,207 ) (8,594 ) (21,625 ) (26,180 ) Restructuring expense (5,001 ) (3,466 ) (12,734 ) (15,712 ) Non-recurring expense (1,552 ) — (2,402 ) — Plant startup costs (1,378 ) (537 ) (3,110 ) (953 ) Income before provision for income taxes $ 1,670 $ 8,746 $ 11,154 $ 14,898</t>
  </si>
  <si>
    <t>Stock-Based Compensation and Stockholders' Deficit (Tables)</t>
  </si>
  <si>
    <t>Stock-Based Compensation Expense</t>
  </si>
  <si>
    <t>The Company recorded stock-based compensation expense during the three and nine months ended September 30, 2015 and September 30, 2014 as follows: Three Months ended September 30, Nine Months ended September 30, 2015 2014 2015 2014 RSU, Options and DSU Awards (1) $ 1,064 $ 709 $ 2,690 $ 1,858 (1) Related to RSUs, Options and DSUs awarded to certain employees and non-employee directors.</t>
  </si>
  <si>
    <t>Supplemental Guarantor Financial Information (Tables)</t>
  </si>
  <si>
    <t>Consolidating Balance Sheet (Unaudited)</t>
  </si>
  <si>
    <t>Xerium Technologies, Inc. Consolidating Balance Sheet—(Unaudited) At September 30, 2015 (Dollars in thousands) Parent Total Total Non Other The ASSETS Current assets: Cash and cash equivalents $ 3,710 $ (4 ) $ 6,998 $ — $ 10,704 Accounts receivable, net 120 22,492 55,201 — 77,813 Intercompany receivables (94,067 ) 114,766 (20,699 ) — — Inventories, net — 16,235 56,493 (925 ) 71,803 Prepaid expenses 1,246 1,564 5,465 — 8,275 Other current assets — 2,273 13,845 — 16,118 Total current assets (88,991 ) 157,326 117,303 (925 ) 184,713 Property and equipment, net 8,985 63,517 224,068 — 296,570 Investments 815,977 212,844 — (1,028,821 ) — Goodwill — 17,737 43,439 — 61,176 Intangible assets 6,877 1,457 792 — 9,126 Non-current deferred tax asset — — 9,555 — 9,555 Other assets — 364 8,734 — 9,098 Total assets $ 742,848 $ 453,245 $ 403,891 $ (1,029,746 ) $ 570,238 LIABILITIES AND STOCKHOLDERS’ (DEFICIT) EQUITY Current liabilities: Accounts payable $ 3,546 $ 10,732 $ 23,694 $ — $ 37,972 Accrued expenses 12,154 9,557 36,283 — 57,994 Notes payable — — 6,742 — 6,742 Current maturities of long-term debt 7,333 733 2,821 — 10,887 Total current liabilities 23,033 21,022 69,540 — 113,595 Long-term debt, net of current maturities 459,191 — 7,496 — 466,687 Liabilities under capital leases 3,337 761 969 — 5,067 Non-current deferred tax liability 758 1,035 6,098 — 7,891 Pension, other post-retirement and post-employment obligations 20,679 2,223 48,248 — 71,150 Other long-term liabilities — — 13,099 — 13,099 Intercompany loans 324,429 (399,025 ) 74,596 — — Total stockholders’ (deficit) equity (88,579 ) 827,229 183,845 (1,029,746 ) (107,251 ) Total liabilities and stockholders’ equity $ 742,848 $ 453,245 $ 403,891 $ (1,029,746 ) $ 570,238 Xerium Technologies, Inc. Consolidating Balance Sheet At December 31, 2014 (Dollars in thousands) Parent Total Total Non Other The ASSETS Current assets: Cash and cash equivalents $ 605 $ (14 ) $ 8,926 $ — $ 9,517 Accounts receivable, net 50 22,358 60,661 — 83,069 Intercompany receivables (107,064 ) 107,589 (525 ) — — Inventories, net — 17,310 67,016 (776 ) 83,550 Prepaid expenses 546 1,470 6,456 — 8,472 Other current assets — 2,021 13,693 — 15,714 Total current assets (105,863 ) 150,734 156,227 (776 ) 200,322 Property and equipment, net 12,365 59,448 231,804 — 303,617 Investments 782,633 229,109 — (1,011,742 ) — Goodwill — 17,737 44,190 — 61,927 Intangible assets 9,001 1,664 1,042 — 11,707 Non-current deferred tax asset — — 10,662 10,662 Other assets — 364 5,445 — 5,809 Total assets $ 698,136 $ 459,056 $ 449,370 $ (1,012,518 ) $ 594,044 LIABILITIES AND STOCKHOLDERS’ (DEFICIT) EQUITY Current liabilities: Accounts payable $ 2,679 $ 10,212 $ 28,936 $ — $ 41,827 Accrued expenses 8,511 8,301 39,297 — 56,109 Notes payable — — 244 — 244 Current maturities of long-term debt 2,944 — 1,462 — 4,406 Total current liabilities 14,134 18,513 69,939 — 102,586 Long-term debt, net of current maturities 460,840 — — — 460,840 Liabilities under capital leases 3,503 440 2 — 3,945 Non-current deferred tax liability 97 1,035 9,284 — 10,416 Pension, other post-retirement and post-employment obligations 22,070 1,200 57,201 — 80,471 Other long-term liabilities 181 — 9,715 — 9,896 Intercompany loans 289,896 (401,482 ) 111,586 — — Total stockholders’ (deficit) equity (92,585 ) 839,350 191,643 (1,012,518 ) (74,110 ) Total liabilities and stockholders’ (deficit) equity $ 698,136 $ 459,056 $ 449,370 $ (1,012,518 ) $ 594,044</t>
  </si>
  <si>
    <t>Consolidating Statement of Operations and Comprehensive (Loss) Income (Unaudited)</t>
  </si>
  <si>
    <t>Xerium Technologies, Inc. Consolidating Statement of Operations and Comprehensive Income (Loss) (Unaudited) For the three months ended September 30, 2015 (Dollars in thousands) Parent Total Total Non Other The Net sales $ — $ 41,978 $ 80,090 $ (4,329 ) $ 117,739 Costs and expenses: Cost of products sold 38 28,157 47,439 (4,382 ) 71,252 Selling 248 4,940 10,701 — 15,889 General and administrative 4,403 1,658 8,309 — 14,370 Research and development 259 1,118 464 — 1,841 Restructuring 47 307 4,647 — 5,001 4,995 36,180 71,560 (4,382 ) 108,353 (Loss) income from operations (4,995 ) 5,798 8,530 53 9,386 Interest (expense) income, net (9,613 ) 877 (1,039 ) — (9,775 ) Foreign exchange gain (loss) 404 (26 ) 1,681 — 2,059 Equity in subsidiaries income 10,415 9,460 — (19,875 ) — Dividend income 4,769 — — (4,769 ) — Income before provision for income taxes 980 16,109 9,172 (24,591 ) 1,670 Provision for income taxes (65 ) (19 ) (671 ) — (755 ) Net income $ 915 $ 16,090 $ 8,501 $ (24,591 ) $ 915 Comprehensive income (loss) $ 1,084 $ 16,391 $ (3,896 ) $ (24,591 ) $ (11,012 ) Xerium Technologies, Inc. Consolidating Statement of Operations and Comprehensive Income-(Unaudited) For the three months ended September 30, 2014 (Dollars in thousands) Parent Total Total Non Other The Net sales $ — $ 48,514 $ 98,675 $ (8,331 ) $ 138,858 Costs and expenses: Cost of products sold (225 ) 32,320 59,726 (8,457 ) 83,364 Selling 394 5,264 12,537 — 18,195 General and administrative 2,615 1,497 10,021 — 14,133 Research and development 244 1,189 476 — 1,909 Restructuring 26 123 3,317 — 3,466 3,054 40,393 86,077 (8,457 ) 121,067 (Loss) income from operations (3,054 ) 8,121 12,598 126 17,791 Interest (expense) income, net (8,842 ) 1,367 (1,937 ) — (9,412 ) Foreign exchange (loss) gain (346 ) (60 ) 773 — 367 Equity in subsidiaries (loss) income (7,787 ) (18,580 ) — 26,367 — (Loss) income before provision for income taxes (20,029 ) (9,152 ) 11,434 26,493 8,746 Provision for income taxes (443 ) (22 ) (28,753 ) — (29,218 ) Net loss $ (20,472 ) $ (9,174 ) $ (17,319 ) $ 26,493 $ (20,472 ) Comprehensive loss $ (21,626 ) $ (9,251 ) $ (36,619 ) $ 26,493 $ (41,003 ) Xerium Technologies, Inc. Consolidating Statement of Operations and Comprehensive Income (Loss) (Unaudited) For the nine months ended September 30, 2015 (Dollars in thousands) Parent Total Total Non Other The Net sales $ — $ 126,416 $ 251,958 $ (16,478 ) $ 361,896 Costs and expenses: Cost of products sold (291 ) 85,079 148,954 (16,329 ) 217,413 Selling 787 14,790 33,068 — 48,645 General and administrative 9,285 4,539 26,437 — 40,261 Research and development 732 3,508 1,455 — 5,695 Restructuring 8,313 622 3,799 — 12,734 18,826 108,538 213,713 (16,329 ) 324,748 (Loss) income from operations (18,826 ) 17,878 38,245 (149 ) 37,148 Interest (expense) income, net (28,303 ) 3,009 (2,850 ) — (28,144 ) Foreign exchange gain (loss) 246 (261 ) 2,165 — 2,150 Equity in subsidiaries income 38,843 21,009 — (59,852 ) — Dividend income 10,856 — — (10,856 ) — Income before provision for income taxes 2,816 41,635 37,560 (70,857 ) 11,154 Provision for income taxes (871 ) (89 ) (8,249 ) — (9,209 ) Net income $ 1,945 $ 41,546 $ 29,311 $ (70,857 ) $ 1,945 Comprehensive income (loss) $ 3,439 $ 42,462 $ (8,750 ) $ (70,857 ) $ (33,706 ) Xerium Technologies, Inc. Consolidating Statement of Operations and Comprehensive Income-(Unaudited) For the nine months ended September 30, 2014 (Dollars in thousands) Parent Total Total Non Other The Net sales $ — $ 139,352 $ 299,501 $ (26,888 ) $ 411,965 Costs and expenses: Cost of products sold (1,095 ) 95,050 182,029 (27,030 ) 248,954 Selling 700 15,530 39,132 — 55,362 General and administrative 6,764 5,966 30,607 — 43,337 Research and development 779 3,453 1,667 — 5,899 Restructuring 129 868 14,715 — 15,712 7,277 120,867 268,150 (27,030 ) 369,264 (Loss) income from operations (7,277 ) 18,485 31,351 142 42,701 Interest (expense) income, net (25,546 ) 4,132 (5,571 ) — (26,985 ) Foreign exchange loss (549 ) (115 ) (154 ) — (818 ) Equity in subsidiaries income (loss) 15,558 (8,897 ) — (6,661 ) — (Loss) income before provision for income taxes (17,814 ) 13,605 25,626 (6,519 ) 14,898 Provision for income taxes (728 ) (100 ) (32,612 ) — (33,440 ) Net (loss) income $ (18,542 ) $ 13,505 $ (6,986 ) $ (6,519 ) $ (18,542 ) Comprehensive (loss) income $ (19,138 ) $ 13,087 $ (26,912 ) $ (6,519 ) $ (39,482 )</t>
  </si>
  <si>
    <t>Consolidating Statement of Cash Flows (Unaudited)</t>
  </si>
  <si>
    <t>Xerium Technologies, Inc. Consolidating Statement of Cash Flows-(Unaudited) For the nine months ended September 30, 2015 (Dollars in thousands) Parent Total Total Non Other The Operating activities Net income $ 1,945 $ 41,546 $ 29,311 $ (70,857 ) $ 1,945 Adjustments to reconcile net income to net cash (used in) provided by operating activities: Stock-based compensation 2,506 — 184 — 2,690 Depreciation 1,110 5,292 14,995 — 21,397 Amortization of intangibles — 206 22 — 228 Deferred financing cost amortization 2,570 — 71 — 2,641 Foreign exchange gain on revaluation of debt (2,115 ) — — — (2,115 ) Deferred taxes 661 — (2,232 ) — (1,571 ) Asset impairment — 149 1,029 — 1,178 Loss (gain) on disposition of property and equipment 4 27 (116 ) — (85 ) Provision for doubtful accounts — 276 581 — 857 Undistributed equity in earnings of subsidiaries (38,843 ) (21,009 ) — 59,852 — Change in assets and liabilities which provided (used) cash: Accounts receivable (70 ) (409 ) (2,310 ) — (2,789 ) Inventories — 1,074 2,417 149 3,640 Prepaid expenses (700 ) (94 ) 77 — (717 ) Other current assets — (252 ) (1,773 ) — (2,025 ) Accounts payable and accrued expenses 2,298 1,774 1,061 — 5,133 Deferred and other long-term liabilities (238 ) 1,023 (6,336 ) — (5,551 ) Intercompany loans (12,996 ) (7,108 ) 20,104 — — Net cash (used in) provided by operating activities (43,868 ) 22,495 57,085 (10,856 ) 24,856 Investing activities Capital expenditures (6,276 ) (7,862 ) (26,238 ) — (40,376 ) Intercompany property and equipment transfers, net 8,612 (220 ) (8,392 ) — — Proceeds from disposals of property and equipment 3 26 75 — 104 Net cash provided by (used in) investing activities 2,339 (8,056 ) (34,555 ) — (40,272 ) Financing activities — Net increase in notes payable — — 6,759 6,759 Proceeds from borrowings 37,408 — 20,020 — 57,428 Principal payments on debt (34,371 ) — (11,202 ) — (45,573 ) Dividends paid — (9,950 ) (906 ) 10,856 — Payment of obligations under capital leases (486 ) (401 ) — — (887 ) Payment of financing fees (63 ) — 45 — (18 ) Intercompany loans 36,646 (4,078 ) (32,568 ) — — Other financing activities 5,500 (5,500 ) — Net cash provided by (used in) financing activities 44,634 (14,429 ) (23,352 ) 10,856 17,709 Effect of exchange rate changes on cash flows — — (1,106 ) — (1,106 ) Net increase (decrease) in cash 3,105 10 (1,928 ) — 1,187 Cash and cash equivalents at beginning of period 605 (14 ) 8,926 — 9,517 Cash and cash equivalents at end of period $ 3,710 $ (4 ) $ 6,998 $ — $ 10,704 Xerium Technologies, Inc. Consolidating Statement of Cash Flows (Unaudited) For the nine months ended September 30, 2014 (Dollars in Thousands) Parent Total Total Non Other The Operating activities Net (loss) income $ (18,542 ) $ 13,505 $ (6,986 ) $ (6,519 ) $ (18,542 ) Adjustments to reconcile net (loss)income to net cash (used in) provided by operating activities: Stock-based compensation 1,673 — 185 — 1,858 Depreciation 809 5,415 18,726 — 24,950 Amortization of intangibles — 1,151 79 — 1,230 Deferred financing cost amortization 2,394 — 15 — 2,409 Foreign exchange gain on revaluation of debt (340 ) — — — (340 ) Deferred taxes 656 — 853 — 1,509 Asset impairment — — 277 — 277 Loss (gain) on disposition of property and equipment — 27 (31 ) — (4 ) Provision for doubtful accounts — 166 118 — 284 Undistributed equity in earnings of subsidiaries (15,558 ) 8,897 — 6,661 — Change in assets and liabilities which provided (used) cash: Accounts receivable (10 ) (705 ) (4,332 ) — (5,047 ) Inventories — 600 (8,355 ) (142 ) (7,897 ) Prepaid expenses 365 (802 ) 557 — 120 Other current assets 514 (517 ) 1,226 — 1,223 Accounts payable and accrued expenses 2,894 485 208 — 3,587 Deferred and other long-term liabilities (585 ) (39 ) (3,676 ) — (4,300 ) Intercompany loans (18,899 ) 553 18,346 — — Net cash (used in) provided by operating activities (44,629 ) 28,736 17,210 — 1,317 Investing activities Capital expenditures (10,229 ) (4,089 ) (19,348 ) — (33,666 ) Intercompany property and equipment transfers, net 13,204 (6 ) (13,198 ) — — Proceeds from disposals of property and equipment — 36 127 — 163 Other Investing Activities (26,100 ) 25,600 500 — — Net cash (used in) provided by investing activities (23,125 ) 21,541 (31,919 ) — (33,503 ) Financing activities — Proceeds from borrowings 67,943 — 5,636 — 73,579 Principal payments on debt (39,449 ) — (5,385 ) — (44,834 ) Payments of obligations under capitalized leases (383 ) (251 ) — — (634 ) Payment of deferred financing fees (623 ) — (775 ) — (1,398 ) Intercompany loans 37,885 (50,026 ) 12,141 — — Net cash provided by provided by (used in) financing activities 65,373 (50,277 ) 11,617 — 26,713 Effect of exchange rate changes on cash flows — 1 (431 ) — (430 ) Net (decrease) increase in cash (2,381 ) 1 (3,523 ) — (5,903 ) Cash and cash equivalents at beginning of period 4,120 (10 ) 21,606 — 25,716 Cash and cash equivalents at end of period $ 1,739 $ (9 ) $ 18,083 $ — $ 19,813</t>
  </si>
  <si>
    <t>Description of Business and Significant Accounting Policies - Components of Inventories (Detail) - USD ($) $ in Thousands</t>
  </si>
  <si>
    <t>Raw materials</t>
  </si>
  <si>
    <t>Work in process</t>
  </si>
  <si>
    <t>Finished goods (includes consigned inventory of $6,985 at September 30, 2015 and $8,582 at December 31, 2014)</t>
  </si>
  <si>
    <t>Inventory allowances</t>
  </si>
  <si>
    <t>Consigned inventory</t>
  </si>
  <si>
    <t>Description of Business and Significant Accounting Policies - Changes In Warranty Liability (Detail) - USD ($) $ in Thousands</t>
  </si>
  <si>
    <t>Warranties, Increase (Decrease)</t>
  </si>
  <si>
    <t>Beginning Balance</t>
  </si>
  <si>
    <t>Charged to Cost of Sales</t>
  </si>
  <si>
    <t>Effect of Foreign Currency Translation</t>
  </si>
  <si>
    <t>Deduction from Reserves</t>
  </si>
  <si>
    <t>Ending Balance</t>
  </si>
  <si>
    <t>Description of Business and Significant Accounting Policies - Net (Loss) Income (Loss) Per Common Share (Detail) - shares</t>
  </si>
  <si>
    <t>Weighted-average common shares outstanding–basic (in shares)</t>
  </si>
  <si>
    <t>Dilutive effect of stock-based compensation awards outstanding (in shares)</t>
  </si>
  <si>
    <t>Weighted-average common shares outstanding–diluted (in shares)</t>
  </si>
  <si>
    <t>Anti-dilutive securities (in shares)</t>
  </si>
  <si>
    <t>Description of Business and Significant Accounting Policies - Additional Information (Details) - USD ($) $ in Millions</t>
  </si>
  <si>
    <t>Restructuring Expense</t>
  </si>
  <si>
    <t>Restructuring Cost and Reserve [Line Items]</t>
  </si>
  <si>
    <t>Derivatives and Hedging - Narrative (Details)</t>
  </si>
  <si>
    <t>Sep. 30, 2015derivative_instrument</t>
  </si>
  <si>
    <t>Designated as Hedging Instrument | Interest Rate Swap</t>
  </si>
  <si>
    <t>Derivative [Line Items]</t>
  </si>
  <si>
    <t>Number of derivative instruments</t>
  </si>
  <si>
    <t>Derivatives and Hedging - Schedule of Derivative Instruments (Detail) - USD ($) $ in Thousands</t>
  </si>
  <si>
    <t>Change in fair value of derivative included in foreign exchange loss</t>
  </si>
  <si>
    <t>Not Designated as Hedging Instrument | Foreign Exchange Forward Contracts</t>
  </si>
  <si>
    <t>Fair value of derivative asset (liability)</t>
  </si>
  <si>
    <t>Derivatives and Hedging - Notional Amounts of Foreign Exchange Forward Contracts (Detail) - Not Designated as Hedging Instrument - Foreign Exchange Forward Contracts $ in Thousands</t>
  </si>
  <si>
    <t>Sep. 30, 2015USD ($)</t>
  </si>
  <si>
    <t>Sold</t>
  </si>
  <si>
    <t>Non-designated hedges of foreign exchange risk</t>
  </si>
  <si>
    <t>Purchased</t>
  </si>
  <si>
    <t>Long term Debt - Schedule of Long Term Debt (Detail) - USD ($) $ in Thousands</t>
  </si>
  <si>
    <t>12 Months Ended</t>
  </si>
  <si>
    <t>May. 17, 2013</t>
  </si>
  <si>
    <t>Debt Instrument [Line Items]</t>
  </si>
  <si>
    <t>Long-term debt</t>
  </si>
  <si>
    <t>Total debt</t>
  </si>
  <si>
    <t>Less current maturities of long term debt and notes payable</t>
  </si>
  <si>
    <t>Total long term debt</t>
  </si>
  <si>
    <t>Other Debt</t>
  </si>
  <si>
    <t>Notes Payable</t>
  </si>
  <si>
    <t>Debt instrument variable interest rate</t>
  </si>
  <si>
    <t>1.75%</t>
  </si>
  <si>
    <t>Rollover option period</t>
  </si>
  <si>
    <t>1 year</t>
  </si>
  <si>
    <t>Senior Secured Term Loan Facility | Senior Secured Term Loan Facility, Payable Quarterly, US Dollar Denominated, Matures May 2019</t>
  </si>
  <si>
    <t>Debt instrument interest rate</t>
  </si>
  <si>
    <t>6.25%</t>
  </si>
  <si>
    <t>Debt discount</t>
  </si>
  <si>
    <t>Senior Secured Term Loan Facility | Senior Secured Term Loan Facility, Payable Quarterly, US Dollar Denominated, Matures May 2019 | London Interbank Offered Rate (LIBOR)</t>
  </si>
  <si>
    <t>Debt Instrument, minimum variable rate basis</t>
  </si>
  <si>
    <t>1.25%</t>
  </si>
  <si>
    <t>Debt instrument, basis spread on variable rate</t>
  </si>
  <si>
    <t>5.00%</t>
  </si>
  <si>
    <t>Senior Notes (Unsecured) | Senior Notes Unsecured, Payable Semi Annually, US Dollar Denominated Interest Rate Fixed at 8.875%, Matures June 2018</t>
  </si>
  <si>
    <t>Debt instrument fixed interest rate</t>
  </si>
  <si>
    <t>8.875%</t>
  </si>
  <si>
    <t>Capital Lease Obligations | Fixed Asset Loan Contract</t>
  </si>
  <si>
    <t>Fixed asset loan</t>
  </si>
  <si>
    <t>5.78%</t>
  </si>
  <si>
    <t>Long term Debt - Additional Information (Detail)</t>
  </si>
  <si>
    <t>Jul. 17, 2015USD ($)</t>
  </si>
  <si>
    <t>Jun. 28, 2015</t>
  </si>
  <si>
    <t>Aug. 18, 2014USD ($)</t>
  </si>
  <si>
    <t>Sep. 30, 2014USD ($)</t>
  </si>
  <si>
    <t>Nov. 02, 2015USD ($)</t>
  </si>
  <si>
    <t>Jul. 17, 2015CNY (¥)</t>
  </si>
  <si>
    <t>Dec. 31, 2014USD ($)</t>
  </si>
  <si>
    <t>Mar. 03, 2014USD ($)</t>
  </si>
  <si>
    <t>May. 17, 2013USD ($)</t>
  </si>
  <si>
    <t>Carrying value of long-term debt</t>
  </si>
  <si>
    <t>Fair value of long-term debt</t>
  </si>
  <si>
    <t>Credit Facility and Notes</t>
  </si>
  <si>
    <t>Senior Secured Term Loan Facility, Payable Quarterly, US Dollar Denominated, Matures May 2019 | Secured Debt</t>
  </si>
  <si>
    <t>Debt instrument, face amount</t>
  </si>
  <si>
    <t>ABL Secured Facility | Revolving Credit Facility</t>
  </si>
  <si>
    <t>Current borrowing capacity</t>
  </si>
  <si>
    <t>Debt instrument, covenant compliance, maximum annual capital expenditures (in excess of)</t>
  </si>
  <si>
    <t>Remaining borrowing capacity</t>
  </si>
  <si>
    <t>Amount outstanding</t>
  </si>
  <si>
    <t>ABL Secured Facility | Letter of Credit</t>
  </si>
  <si>
    <t>ABL Secured Facility - European | Revolving Credit Facility</t>
  </si>
  <si>
    <t>Xerium China Loan Agreement | Secured Debt</t>
  </si>
  <si>
    <t>Interest rate adjustment period</t>
  </si>
  <si>
    <t>12 months</t>
  </si>
  <si>
    <t>Frequency of principal payment</t>
  </si>
  <si>
    <t>6 months</t>
  </si>
  <si>
    <t>Brazil | Foreign Tax Authority | Senior Secured Term Loan Facility, Payable Quarterly, US Dollar Denominated, Matures May 2019 | Secured Debt</t>
  </si>
  <si>
    <t>Benchmark Rate | Xerium China Loan Agreement | Secured Debt</t>
  </si>
  <si>
    <t>Debt instrument, variable rate</t>
  </si>
  <si>
    <t>5.25%</t>
  </si>
  <si>
    <t>Debt instrument, percentage of variable rate used to calculate basis spread</t>
  </si>
  <si>
    <t>10.00%</t>
  </si>
  <si>
    <t>Interest rate during period</t>
  </si>
  <si>
    <t>Subsequent Event</t>
  </si>
  <si>
    <t>Income Taxes - Additional Information (Detail) - USD ($) $ in Thousands</t>
  </si>
  <si>
    <t>Income Taxes [Line Items]</t>
  </si>
  <si>
    <t>Deferred tax assets, valuation allowance</t>
  </si>
  <si>
    <t>Effective income tax rate reconciliation, tax settlement, foreign, amount</t>
  </si>
  <si>
    <t>Gross unrecognized tax benefit</t>
  </si>
  <si>
    <t>Increase in unrecognized tax benefits</t>
  </si>
  <si>
    <t>Unrecognized tax benefit increase resulting from potential settlement</t>
  </si>
  <si>
    <t>Unrecognized tax benefits related to income tax matters and income tax expense</t>
  </si>
  <si>
    <t>Minimum</t>
  </si>
  <si>
    <t>Statutory income tax rate in foreign countries</t>
  </si>
  <si>
    <t>15.00%</t>
  </si>
  <si>
    <t>Maximum</t>
  </si>
  <si>
    <t>35.60%</t>
  </si>
  <si>
    <t>Australia</t>
  </si>
  <si>
    <t>Pensions, Other Post-retirement and Post-employment Benefits - Components of Net Periodic Benefit Cost (Detail) - USD ($) $ in Thousands</t>
  </si>
  <si>
    <t>Curtailment gain</t>
  </si>
  <si>
    <t>Pensions, Other Post-Retirement And Post-Employment Benefits [Abstract]</t>
  </si>
  <si>
    <t>Service cost</t>
  </si>
  <si>
    <t>Interest cost</t>
  </si>
  <si>
    <t>Expected return on plan assets</t>
  </si>
  <si>
    <t>Amortization of net loss</t>
  </si>
  <si>
    <t>Net periodic benefit cost</t>
  </si>
  <si>
    <t>Comprehensive Loss and Accumulated Other Comprehensive Loss - Components of Comprehensive Loss, Net of Tax (Detail) - USD ($) $ in Thousands</t>
  </si>
  <si>
    <t>Comprehensive Income Loss and Accumulated Other Comprehensive Income (Loss) [Abstract]</t>
  </si>
  <si>
    <t>Other comprehensive loss, tax (benefit) expense</t>
  </si>
  <si>
    <t>Foreign currency translation adjustments</t>
  </si>
  <si>
    <t>Pension liability changes under Topic 715</t>
  </si>
  <si>
    <t>Change in value of derivative instruments</t>
  </si>
  <si>
    <t>Comprehensive Loss and Accumulated Other Comprehensive Loss - Components of Accumulated Other Comprehensive Loss (Details) - USD ($) $ in Thousands</t>
  </si>
  <si>
    <t>Accumulated Other Comprehensive Income (Loss) [Roll Forward]</t>
  </si>
  <si>
    <t>Balance at beginning</t>
  </si>
  <si>
    <t>Other comprehensive loss before reclassifications</t>
  </si>
  <si>
    <t>Amounts reclassified from other comprehensive loss</t>
  </si>
  <si>
    <t>Amortization of actuarial losses</t>
  </si>
  <si>
    <t>Pension curtailment</t>
  </si>
  <si>
    <t>Amortization of interest expense</t>
  </si>
  <si>
    <t>Net current period other comprehensive (loss) income</t>
  </si>
  <si>
    <t>Balance at end</t>
  </si>
  <si>
    <t>Accumulated other comprehensive loss, tax benefit</t>
  </si>
  <si>
    <t>Foreign Currency Translation Adjustment</t>
  </si>
  <si>
    <t>Pension Liability Changes Under Topic 715</t>
  </si>
  <si>
    <t>Change in Value of Derivative Instruments</t>
  </si>
  <si>
    <t>Comprehensive Loss and Accumulated Other Comprehensive Loss - Additional Information (Details) $ in Thousands</t>
  </si>
  <si>
    <t>Accumulated Other Comprehensive Income (Loss) [Line Items]</t>
  </si>
  <si>
    <t>Other comprehensive loss, foreign currency translation adjustment</t>
  </si>
  <si>
    <t>Net equity of foreign subsidiary</t>
  </si>
  <si>
    <t>Europe</t>
  </si>
  <si>
    <t>Brazil</t>
  </si>
  <si>
    <t>Euro</t>
  </si>
  <si>
    <t>Foreign currency exchange rate</t>
  </si>
  <si>
    <t>Brazil Real</t>
  </si>
  <si>
    <t>Restructuring and Impairment Expense - Additional Information (Detail) - USD ($) $ in Thousands</t>
  </si>
  <si>
    <t>Oct. 31, 2015</t>
  </si>
  <si>
    <t>Dec. 31, 2013</t>
  </si>
  <si>
    <t>Severance costs</t>
  </si>
  <si>
    <t>Headcount Reductions</t>
  </si>
  <si>
    <t>Italy Facility | Termination of Contract</t>
  </si>
  <si>
    <t>Veitnam Facility | Facility Closing</t>
  </si>
  <si>
    <t>Clothing Facility | Brazil Facility | Facility Closing</t>
  </si>
  <si>
    <t>Clothing Facility | Canada Facility | Facility Closing</t>
  </si>
  <si>
    <t>Clothing Facility | Canada Facility | Headcount Reductions</t>
  </si>
  <si>
    <t>Clothing Facility | Argentina and Spain Facility | Facility Closing</t>
  </si>
  <si>
    <t>Rolls Facility | Heidenheim Facility | Facility Closing</t>
  </si>
  <si>
    <t>Rolls Facility | France Facility | Facility Closing</t>
  </si>
  <si>
    <t>Subsequent Event | Rolls facility | Middleton Facility | Facility Closing</t>
  </si>
  <si>
    <t>Restructuring and Impairment Expense - Restructuring Programs (Detail) - USD ($) $ in Thousands</t>
  </si>
  <si>
    <t>Impairment expense</t>
  </si>
  <si>
    <t>Restructuring Reserve</t>
  </si>
  <si>
    <t>Currency Effects</t>
  </si>
  <si>
    <t>Cash Payments</t>
  </si>
  <si>
    <t>Severance and other benefits</t>
  </si>
  <si>
    <t>Facility costs and other</t>
  </si>
  <si>
    <t>Restructuring and Impairment Expense - Restructuring and Impairment Expense by Segment (Detail) - USD ($) $ in Thousands</t>
  </si>
  <si>
    <t>Operating Segments | Clothing</t>
  </si>
  <si>
    <t>Operating Segments | Roll Covers</t>
  </si>
  <si>
    <t>Corporate</t>
  </si>
  <si>
    <t>Business Segment Information - Additional Information (Details)</t>
  </si>
  <si>
    <t>Sep. 30, 2015segment</t>
  </si>
  <si>
    <t>Number of reportable segments</t>
  </si>
  <si>
    <t>Business Segment Information - Summarized Financial Information (Detail) - USD ($) $ in Thousands</t>
  </si>
  <si>
    <t>Segment Reporting Information [Line Items]</t>
  </si>
  <si>
    <t>Segment Earnings (Loss)</t>
  </si>
  <si>
    <t>Business Segment Information - Reconciliation of Segment Earnings (Loss) To Income Before Provision For Income Taxes (Detail) - USD ($) $ in Thousands</t>
  </si>
  <si>
    <t>Segment Earnings (Loss):</t>
  </si>
  <si>
    <t>Inventory write-off related to closed facilities</t>
  </si>
  <si>
    <t>Idle equipment asset impairment</t>
  </si>
  <si>
    <t>Depreciation and amortization</t>
  </si>
  <si>
    <t>Restructuring expense</t>
  </si>
  <si>
    <t>Non-recurring expense</t>
  </si>
  <si>
    <t>Plant startup costs</t>
  </si>
  <si>
    <t>Stock-Based Compensation and Stockholders' Deficit - Stock-Based Compensation Expense (Detail) - USD ($) $ in Thousands</t>
  </si>
  <si>
    <t>Employee Service Share-based Compensation, Allocation of Recognized Period Costs [Line Items]</t>
  </si>
  <si>
    <t>Stock-based compensation expense</t>
  </si>
  <si>
    <t>RSU, Options and DSU Awards</t>
  </si>
  <si>
    <t>[1]</t>
  </si>
  <si>
    <t>Related to RSUs, Options and DSUs awarded to certain employees and non-employee directors.</t>
  </si>
  <si>
    <t>Stock-Based Compensation and Stockholders' Deficit - Additional Information (Detail) - USD ($) $ / shares in Units, $ in Thousands</t>
  </si>
  <si>
    <t>Aug. 15, 2015</t>
  </si>
  <si>
    <t>Mar. 02, 2015</t>
  </si>
  <si>
    <t>Aug. 15, 2012</t>
  </si>
  <si>
    <t>Aug. 12, 2012</t>
  </si>
  <si>
    <t>Share-based Compensation Arrangement by Share-based Payment Award [Line Items]</t>
  </si>
  <si>
    <t>Common stock par value</t>
  </si>
  <si>
    <t>2011 DSU Plan | Deferred Stock Unit (DSUs)</t>
  </si>
  <si>
    <t>Annual retainer per director</t>
  </si>
  <si>
    <t>Shares issued</t>
  </si>
  <si>
    <t>Percentage of retainer payable in shares</t>
  </si>
  <si>
    <t>50.00%</t>
  </si>
  <si>
    <t>Percentage of retainer payable in shares and/or cash</t>
  </si>
  <si>
    <t>2015 - 2017 LTIP | Time-based RSUs</t>
  </si>
  <si>
    <t>Number of shares authorized</t>
  </si>
  <si>
    <t>Percent of target award</t>
  </si>
  <si>
    <t>35.00%</t>
  </si>
  <si>
    <t>Award vesting period</t>
  </si>
  <si>
    <t>3 years</t>
  </si>
  <si>
    <t>2015 - 2017 LTIP | Performance-Based and Market-Based Awards</t>
  </si>
  <si>
    <t>65.00%</t>
  </si>
  <si>
    <t>2015 - 2017 LTIP | Performance-Based Stock Units</t>
  </si>
  <si>
    <t>Performance measurement period</t>
  </si>
  <si>
    <t>2015 - 2017 LTIP | Performance-Based Stock Units | Minimum</t>
  </si>
  <si>
    <t>Award vesting, percentage</t>
  </si>
  <si>
    <t>0.00%</t>
  </si>
  <si>
    <t>2015 - 2017 LTIP | Performance-Based Stock Units | Maximum</t>
  </si>
  <si>
    <t>100.00%</t>
  </si>
  <si>
    <t>Percentage of award payout</t>
  </si>
  <si>
    <t>2015 - 2017 LTIP | Market-Based Stock Units</t>
  </si>
  <si>
    <t>2015 - 2017 LTIP | Market-Based Stock Units | Minimum</t>
  </si>
  <si>
    <t>2015 - 2017 LTIP | Market-Based Stock Units | Maximum</t>
  </si>
  <si>
    <t>Tranche One | 2015 - 2017 LTIP | Performance-Based and Market-Based Awards</t>
  </si>
  <si>
    <t>Tranche One | 2015 - 2017 LTIP | Performance-Based Stock Units</t>
  </si>
  <si>
    <t>Tranche One | 2015 - 2017 LTIP | Performance-Based Stock Units | Minimum</t>
  </si>
  <si>
    <t>Performance threshold percentage</t>
  </si>
  <si>
    <t>80.00%</t>
  </si>
  <si>
    <t>Tranche One | 2015 - 2017 LTIP | Performance-Based Stock Units | Maximum</t>
  </si>
  <si>
    <t>Tranche One | 2015 - 2017 LTIP | Market-Based Stock Units</t>
  </si>
  <si>
    <t>Tranche One | 2015 - 2017 LTIP | Market-Based Stock Units | Maximum</t>
  </si>
  <si>
    <t>Tranche Two | 2015 - 2017 LTIP | Performance-Based and Market-Based Awards</t>
  </si>
  <si>
    <t>Tranche Two | 2015 - 2017 LTIP | Performance-Based Stock Units | Minimum</t>
  </si>
  <si>
    <t>Tranche Two | 2015 - 2017 LTIP | Performance-Based Stock Units | Maximum</t>
  </si>
  <si>
    <t>Tranche Two | 2015 - 2017 LTIP | Market-Based Stock Units</t>
  </si>
  <si>
    <t>Tranche Three | 2015 - 2017 LTIP | Market-Based Stock Units</t>
  </si>
  <si>
    <t>55.00%</t>
  </si>
  <si>
    <t>Tranche Three | 2015 - 2017 LTIP | Market-Based Stock Units | Minimum</t>
  </si>
  <si>
    <t>Tranche Three | 2015 - 2017 LTIP | Market-Based Stock Units | Maximum</t>
  </si>
  <si>
    <t>Common Stock | 2011 DSU Plan | Deferred Stock Unit (DSUs)</t>
  </si>
  <si>
    <t>Chief Executive Officer | Chief Executive Officer Stock Compensation Plan | Restricted Stock Units (RSUs)</t>
  </si>
  <si>
    <t>33.33%</t>
  </si>
  <si>
    <t>Restricted stock units granted to CEO</t>
  </si>
  <si>
    <t>Options contract term</t>
  </si>
  <si>
    <t>10 years</t>
  </si>
  <si>
    <t>Options exercise price</t>
  </si>
  <si>
    <t>Common stock issued to CEO</t>
  </si>
  <si>
    <t>Chief Executive Officer | Chief Executive Officer Stock Compensation Plan | Employee Stock Option</t>
  </si>
  <si>
    <t>Shares authorized for issuance</t>
  </si>
  <si>
    <t>Stock options exercised by CEO</t>
  </si>
  <si>
    <t>Supplemental Guarantor Financial Information - Consolidating Balance Sheet (Unaudited) (Detail) - USD ($) $ in Thousands</t>
  </si>
  <si>
    <t>Intercompany receivables</t>
  </si>
  <si>
    <t>Investments</t>
  </si>
  <si>
    <t>Intercompany loans</t>
  </si>
  <si>
    <t>Total stockholders’ (deficit) equity</t>
  </si>
  <si>
    <t>Parent</t>
  </si>
  <si>
    <t>Total Guarantors</t>
  </si>
  <si>
    <t>Total Non Guarantors</t>
  </si>
  <si>
    <t>Other Eliminations</t>
  </si>
  <si>
    <t>Supplemental Guarantor Financial Information - Consolidating Statement of Operations and Comprehensive (Loss) Income (Unaudited) (Detail) - USD ($) $ in Thousands</t>
  </si>
  <si>
    <t>Condensed Income Statements, Captions [Line Items]</t>
  </si>
  <si>
    <t>Interest (expense) income, net</t>
  </si>
  <si>
    <t>Equity in subsidiaries income</t>
  </si>
  <si>
    <t>Dividend income</t>
  </si>
  <si>
    <t>Supplemental Guarantor Financial Information - Consolidating Statement of Cash Flows (Unaudited) (Detail) - USD ($) $ in Thousands</t>
  </si>
  <si>
    <t>Adjustments to reconcile net income to net cash (used in) provided by operating activities:</t>
  </si>
  <si>
    <t>Undistributed equity in earnings of subsidiaries</t>
  </si>
  <si>
    <t>Intercompany property and equipment transfers, net</t>
  </si>
  <si>
    <t>Other Investing Activities</t>
  </si>
  <si>
    <t>Net increase in notes payable</t>
  </si>
  <si>
    <t>Dividends paid</t>
  </si>
  <si>
    <t>Other financing activi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Charges &quot;#,##0_);_(&quot;Charge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287151</v>
      </c>
    </row>
    <row spans="1:3" r="12">
      <c t="s" r="A12" s="4">
        <v>19</v>
      </c>
      <c t="s" r="B12" s="4">
        <v>20</v>
      </c>
    </row>
    <row spans="1:3" r="13">
      <c t="s" r="A13" s="4">
        <v>21</v>
      </c>
      <c t="s" r="B13" s="4">
        <v>22</v>
      </c>
    </row>
    <row spans="1:3" r="14">
      <c t="s" r="A14" s="4">
        <v>23</v>
      </c>
      <c t="n" r="C14" s="5">
        <v>15739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28</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28</v>
      </c>
    </row>
    <row spans="1:2" r="4">
      <c t="s" r="A4" s="4">
        <v>160</v>
      </c>
      <c t="s" r="B4" s="4">
        <v>161</v>
      </c>
    </row>
    <row spans="1:2" r="5">
      <c t="s" r="A5" s="4">
        <v>29</v>
      </c>
      <c t="s" r="B5" s="4">
        <v>162</v>
      </c>
    </row>
    <row spans="1:2" r="6">
      <c t="s" r="A6" s="4">
        <v>34</v>
      </c>
      <c t="s" r="B6" s="4">
        <v>163</v>
      </c>
    </row>
    <row spans="1:2" r="7">
      <c t="s" r="A7" s="4">
        <v>164</v>
      </c>
      <c t="s" r="B7" s="4">
        <v>165</v>
      </c>
    </row>
    <row spans="1:2" r="8">
      <c t="s" r="A8" s="4">
        <v>166</v>
      </c>
      <c t="s" r="B8" s="4">
        <v>167</v>
      </c>
    </row>
    <row spans="1:2" r="9">
      <c t="s" r="A9" s="4">
        <v>168</v>
      </c>
      <c t="s" r="B9" s="4">
        <v>169</v>
      </c>
    </row>
    <row spans="1:2" r="10">
      <c t="s" r="A10" s="4">
        <v>170</v>
      </c>
      <c t="s" r="B10"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28</v>
      </c>
    </row>
    <row spans="1:2" r="4">
      <c t="s" r="A4" s="4">
        <v>173</v>
      </c>
      <c t="s" r="B4" s="4">
        <v>174</v>
      </c>
    </row>
    <row spans="1:2" r="5">
      <c t="s" r="A5" s="4">
        <v>175</v>
      </c>
      <c t="s" r="B5" s="4">
        <v>176</v>
      </c>
    </row>
    <row spans="1:2" r="6">
      <c t="s" r="A6" s="4">
        <v>177</v>
      </c>
      <c t="s" r="B6" s="4">
        <v>178</v>
      </c>
    </row>
    <row spans="1:2" r="7">
      <c t="s" r="A7" s="4">
        <v>179</v>
      </c>
      <c t="s" r="B7"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81</v>
      </c>
      <c t="s" r="B1" s="2">
        <v>1</v>
      </c>
    </row>
    <row spans="1:2" r="2">
      <c t="s" r="B2" s="2">
        <v>2</v>
      </c>
    </row>
    <row spans="1:2" r="3">
      <c t="s" r="A3" s="3">
        <v>131</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704</v>
      </c>
      <c t="n" r="C3" s="7">
        <v>9517</v>
      </c>
    </row>
    <row spans="1:3" r="4">
      <c t="s" r="A4" s="4">
        <v>28</v>
      </c>
      <c t="n" r="B4" s="5">
        <v>77813</v>
      </c>
      <c t="n" r="C4" s="5">
        <v>83069</v>
      </c>
    </row>
    <row spans="1:3" r="5">
      <c t="s" r="A5" s="4">
        <v>29</v>
      </c>
      <c t="n" r="B5" s="5">
        <v>71803</v>
      </c>
      <c t="n" r="C5" s="5">
        <v>83550</v>
      </c>
    </row>
    <row spans="1:3" r="6">
      <c t="s" r="A6" s="4">
        <v>30</v>
      </c>
      <c t="n" r="B6" s="5">
        <v>8275</v>
      </c>
      <c t="n" r="C6" s="5">
        <v>8472</v>
      </c>
    </row>
    <row spans="1:3" r="7">
      <c t="s" r="A7" s="4">
        <v>31</v>
      </c>
      <c t="n" r="B7" s="5">
        <v>16118</v>
      </c>
      <c t="n" r="C7" s="5">
        <v>15714</v>
      </c>
    </row>
    <row spans="1:3" r="8">
      <c t="s" r="A8" s="4">
        <v>32</v>
      </c>
      <c t="n" r="B8" s="5">
        <v>184713</v>
      </c>
      <c t="n" r="C8" s="5">
        <v>200322</v>
      </c>
    </row>
    <row spans="1:3" r="9">
      <c t="s" r="A9" s="4">
        <v>33</v>
      </c>
      <c t="n" r="B9" s="5">
        <v>296570</v>
      </c>
      <c t="n" r="C9" s="5">
        <v>303617</v>
      </c>
    </row>
    <row spans="1:3" r="10">
      <c t="s" r="A10" s="4">
        <v>34</v>
      </c>
      <c t="n" r="B10" s="5">
        <v>61176</v>
      </c>
      <c t="n" r="C10" s="5">
        <v>61927</v>
      </c>
    </row>
    <row spans="1:3" r="11">
      <c t="s" r="A11" s="4">
        <v>35</v>
      </c>
      <c t="n" r="B11" s="5">
        <v>9126</v>
      </c>
      <c t="n" r="C11" s="5">
        <v>11707</v>
      </c>
    </row>
    <row spans="1:3" r="12">
      <c t="s" r="A12" s="4">
        <v>36</v>
      </c>
      <c t="n" r="B12" s="5">
        <v>9555</v>
      </c>
      <c t="n" r="C12" s="5">
        <v>10662</v>
      </c>
    </row>
    <row spans="1:3" r="13">
      <c t="s" r="A13" s="4">
        <v>37</v>
      </c>
      <c t="n" r="B13" s="5">
        <v>9098</v>
      </c>
      <c t="n" r="C13" s="5">
        <v>5809</v>
      </c>
    </row>
    <row spans="1:3" r="14">
      <c t="s" r="A14" s="4">
        <v>38</v>
      </c>
      <c t="n" r="B14" s="5">
        <v>570238</v>
      </c>
      <c t="n" r="C14" s="5">
        <v>594044</v>
      </c>
    </row>
    <row spans="1:3" r="15">
      <c t="s" r="A15" s="3">
        <v>39</v>
      </c>
    </row>
    <row spans="1:3" r="16">
      <c t="s" r="A16" s="4">
        <v>40</v>
      </c>
      <c t="n" r="B16" s="5">
        <v>6742</v>
      </c>
      <c t="n" r="C16" s="5">
        <v>244</v>
      </c>
    </row>
    <row spans="1:3" r="17">
      <c t="s" r="A17" s="4">
        <v>41</v>
      </c>
      <c t="n" r="B17" s="5">
        <v>37972</v>
      </c>
      <c t="n" r="C17" s="5">
        <v>41827</v>
      </c>
    </row>
    <row spans="1:3" r="18">
      <c t="s" r="A18" s="4">
        <v>42</v>
      </c>
      <c t="n" r="B18" s="5">
        <v>57994</v>
      </c>
      <c t="n" r="C18" s="5">
        <v>56109</v>
      </c>
    </row>
    <row spans="1:3" r="19">
      <c t="s" r="A19" s="4">
        <v>43</v>
      </c>
      <c t="n" r="B19" s="5">
        <v>10887</v>
      </c>
      <c t="n" r="C19" s="5">
        <v>4406</v>
      </c>
    </row>
    <row spans="1:3" r="20">
      <c t="s" r="A20" s="4">
        <v>44</v>
      </c>
      <c t="n" r="B20" s="5">
        <v>113595</v>
      </c>
      <c t="n" r="C20" s="5">
        <v>102586</v>
      </c>
    </row>
    <row spans="1:3" r="21">
      <c t="s" r="A21" s="4">
        <v>45</v>
      </c>
      <c t="n" r="B21" s="5">
        <v>466687</v>
      </c>
      <c t="n" r="C21" s="5">
        <v>460840</v>
      </c>
    </row>
    <row spans="1:3" r="22">
      <c t="s" r="A22" s="4">
        <v>46</v>
      </c>
      <c t="n" r="B22" s="5">
        <v>5067</v>
      </c>
      <c t="n" r="C22" s="5">
        <v>3945</v>
      </c>
    </row>
    <row spans="1:3" r="23">
      <c t="s" r="A23" s="4">
        <v>47</v>
      </c>
      <c t="n" r="B23" s="5">
        <v>7891</v>
      </c>
      <c t="n" r="C23" s="5">
        <v>10416</v>
      </c>
    </row>
    <row spans="1:3" r="24">
      <c t="s" r="A24" s="4">
        <v>48</v>
      </c>
      <c t="n" r="B24" s="5">
        <v>71150</v>
      </c>
      <c t="n" r="C24" s="5">
        <v>80471</v>
      </c>
    </row>
    <row spans="1:3" r="25">
      <c t="s" r="A25" s="4">
        <v>49</v>
      </c>
      <c t="n" r="B25" s="7">
        <v>13099</v>
      </c>
      <c t="n" r="C25" s="7">
        <v>9896</v>
      </c>
    </row>
    <row spans="1:3" r="26">
      <c t="s" r="A26" s="4">
        <v>50</v>
      </c>
      <c t="s" r="B26" s="4">
        <v>51</v>
      </c>
      <c t="s" r="C26" s="4">
        <v>51</v>
      </c>
    </row>
    <row spans="1:3" r="27">
      <c t="s" r="A27" s="3">
        <v>52</v>
      </c>
    </row>
    <row spans="1:3" r="28">
      <c t="s" r="A28" s="4">
        <v>53</v>
      </c>
      <c t="n" r="B28" s="7">
        <v>0</v>
      </c>
      <c t="n" r="C28" s="7">
        <v>0</v>
      </c>
    </row>
    <row spans="1:3" r="29">
      <c t="s" r="A29" s="4">
        <v>54</v>
      </c>
      <c t="n" r="B29" s="5">
        <v>16</v>
      </c>
      <c t="n" r="C29" s="5">
        <v>16</v>
      </c>
    </row>
    <row spans="1:3" r="30">
      <c t="s" r="A30" s="4">
        <v>55</v>
      </c>
      <c t="n" r="B30" s="5">
        <v>429445</v>
      </c>
      <c t="n" r="C30" s="5">
        <v>428880</v>
      </c>
    </row>
    <row spans="1:3" r="31">
      <c t="s" r="A31" s="4">
        <v>56</v>
      </c>
      <c t="n" r="B31" s="5">
        <v>-415123</v>
      </c>
      <c t="n" r="C31" s="5">
        <v>-417068</v>
      </c>
    </row>
    <row spans="1:3" r="32">
      <c t="s" r="A32" s="4">
        <v>57</v>
      </c>
      <c t="n" r="B32" s="5">
        <v>-121589</v>
      </c>
      <c t="n" r="C32" s="5">
        <v>-85938</v>
      </c>
    </row>
    <row spans="1:3" r="33">
      <c t="s" r="A33" s="4">
        <v>58</v>
      </c>
      <c t="n" r="B33" s="5">
        <v>-107251</v>
      </c>
      <c t="n" r="C33" s="5">
        <v>-74110</v>
      </c>
    </row>
    <row spans="1:3" r="34">
      <c t="s" r="A34" s="4">
        <v>59</v>
      </c>
      <c t="n" r="B34" s="7">
        <v>570238</v>
      </c>
      <c t="n" r="C34" s="7">
        <v>594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6</v>
      </c>
      <c t="s" r="B1" s="2">
        <v>1</v>
      </c>
    </row>
    <row spans="1:2" r="2">
      <c t="s" r="B2" s="2">
        <v>2</v>
      </c>
    </row>
    <row spans="1:2" r="3">
      <c t="s" r="A3" s="3">
        <v>134</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9</v>
      </c>
      <c t="s" r="B1" s="2">
        <v>1</v>
      </c>
    </row>
    <row spans="1:2" r="2">
      <c t="s" r="B2" s="2">
        <v>2</v>
      </c>
    </row>
    <row spans="1:2" r="3">
      <c t="s" r="A3" s="3">
        <v>140</v>
      </c>
    </row>
    <row spans="1:2" r="4">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92</v>
      </c>
      <c t="s" r="B1" s="2">
        <v>1</v>
      </c>
    </row>
    <row spans="1:2" r="2">
      <c t="s" r="B2" s="2">
        <v>2</v>
      </c>
    </row>
    <row spans="1:2" r="3">
      <c t="s" r="A3" s="3">
        <v>143</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97</v>
      </c>
      <c t="s" r="B1" s="2">
        <v>1</v>
      </c>
    </row>
    <row spans="1:2" r="2">
      <c t="s" r="B2" s="2">
        <v>2</v>
      </c>
    </row>
    <row spans="1:2" r="3">
      <c t="s" r="A3" s="3">
        <v>146</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2</v>
      </c>
      <c t="s" r="B1" s="2">
        <v>1</v>
      </c>
    </row>
    <row spans="1:2" r="2">
      <c t="s" r="B2" s="2">
        <v>2</v>
      </c>
    </row>
    <row spans="1:2" r="3">
      <c t="s" r="A3" s="3">
        <v>149</v>
      </c>
    </row>
    <row spans="1:2" r="4">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155</v>
      </c>
    </row>
    <row spans="1:2" r="4">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28</v>
      </c>
    </row>
    <row spans="1:2" r="4">
      <c t="s" r="A4" s="4">
        <v>209</v>
      </c>
      <c t="s" r="B4" s="4">
        <v>210</v>
      </c>
    </row>
    <row spans="1:2" r="5">
      <c t="s" r="A5" s="4">
        <v>211</v>
      </c>
      <c t="s" r="B5" s="4">
        <v>212</v>
      </c>
    </row>
    <row spans="1:2" r="6">
      <c t="s" r="A6" s="4">
        <v>213</v>
      </c>
      <c t="s" r="B6"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v>
      </c>
      <c t="s" r="B1" s="2">
        <v>2</v>
      </c>
      <c t="s" r="C1" s="2">
        <v>25</v>
      </c>
    </row>
    <row spans="1:3" r="2">
      <c t="s" r="A2" s="3">
        <v>128</v>
      </c>
    </row>
    <row spans="1:3" r="3">
      <c t="s" r="A3" s="4">
        <v>216</v>
      </c>
      <c t="n" r="B3" s="7">
        <v>12383</v>
      </c>
      <c t="n" r="C3" s="7">
        <v>18018</v>
      </c>
    </row>
    <row spans="1:3" r="4">
      <c t="s" r="A4" s="4">
        <v>217</v>
      </c>
      <c t="n" r="B4" s="5">
        <v>26055</v>
      </c>
      <c t="n" r="C4" s="5">
        <v>28756</v>
      </c>
    </row>
    <row spans="1:3" r="5">
      <c t="s" r="A5" s="4">
        <v>218</v>
      </c>
      <c t="n" r="B5" s="5">
        <v>39546</v>
      </c>
      <c t="n" r="C5" s="5">
        <v>43072</v>
      </c>
    </row>
    <row spans="1:3" r="6">
      <c t="s" r="A6" s="4">
        <v>219</v>
      </c>
      <c t="n" r="B6" s="5">
        <v>-6181</v>
      </c>
      <c t="n" r="C6" s="5">
        <v>-6296</v>
      </c>
    </row>
    <row spans="1:3" r="7">
      <c t="s" r="A7" s="4">
        <v>29</v>
      </c>
      <c t="n" r="B7" s="5">
        <v>71803</v>
      </c>
      <c t="n" r="C7" s="5">
        <v>83550</v>
      </c>
    </row>
    <row spans="1:3" r="8">
      <c t="s" r="A8" s="4">
        <v>220</v>
      </c>
      <c t="n" r="B8" s="7">
        <v>6985</v>
      </c>
      <c t="n" r="C8" s="7">
        <v>85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1</v>
      </c>
      <c t="s" r="B1" s="2">
        <v>1</v>
      </c>
    </row>
    <row spans="1:3" r="2">
      <c t="s" r="B2" s="2">
        <v>2</v>
      </c>
      <c t="s" r="C2" s="2">
        <v>70</v>
      </c>
    </row>
    <row spans="1:3" r="3">
      <c t="s" r="A3" s="3">
        <v>222</v>
      </c>
    </row>
    <row spans="1:3" r="4">
      <c t="s" r="A4" s="4">
        <v>223</v>
      </c>
      <c t="n" r="B4" s="7">
        <v>2685</v>
      </c>
      <c t="n" r="C4" s="7">
        <v>1629</v>
      </c>
    </row>
    <row spans="1:3" r="5">
      <c t="s" r="A5" s="4">
        <v>224</v>
      </c>
      <c t="n" r="B5" s="5">
        <v>1184</v>
      </c>
      <c t="n" r="C5" s="5">
        <v>1694</v>
      </c>
    </row>
    <row spans="1:3" r="6">
      <c t="s" r="A6" s="4">
        <v>225</v>
      </c>
      <c t="n" r="B6" s="5">
        <v>-144</v>
      </c>
      <c t="n" r="C6" s="5">
        <v>-86</v>
      </c>
    </row>
    <row spans="1:3" r="7">
      <c t="s" r="A7" s="4">
        <v>226</v>
      </c>
      <c t="n" r="B7" s="5">
        <v>-1580</v>
      </c>
      <c t="n" r="C7" s="5">
        <v>-867</v>
      </c>
    </row>
    <row spans="1:3" r="8">
      <c t="s" r="A8" s="4">
        <v>227</v>
      </c>
      <c t="n" r="B8" s="7">
        <v>2145</v>
      </c>
      <c t="n" r="C8" s="7">
        <v>23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8</v>
      </c>
      <c t="s" r="B1" s="2">
        <v>69</v>
      </c>
      <c t="s" r="D1" s="2">
        <v>1</v>
      </c>
    </row>
    <row spans="1:5" r="2">
      <c t="s" r="B2" s="2">
        <v>2</v>
      </c>
      <c t="s" r="C2" s="2">
        <v>70</v>
      </c>
      <c t="s" r="D2" s="2">
        <v>2</v>
      </c>
      <c t="s" r="E2" s="2">
        <v>70</v>
      </c>
    </row>
    <row spans="1:5" r="3">
      <c t="s" r="A3" s="3">
        <v>128</v>
      </c>
    </row>
    <row spans="1:5" r="4">
      <c t="s" r="A4" s="4">
        <v>229</v>
      </c>
      <c t="n" r="B4" s="5">
        <v>15667103</v>
      </c>
      <c t="n" r="C4" s="5">
        <v>15475836</v>
      </c>
      <c t="n" r="D4" s="5">
        <v>15595793</v>
      </c>
      <c t="n" r="E4" s="5">
        <v>15426125</v>
      </c>
    </row>
    <row spans="1:5" r="5">
      <c t="s" r="A5" s="4">
        <v>230</v>
      </c>
      <c t="n" r="B5" s="5">
        <v>899967</v>
      </c>
      <c t="n" r="C5" s="5">
        <v>0</v>
      </c>
      <c t="n" r="D5" s="5">
        <v>844732</v>
      </c>
      <c t="n" r="E5" s="5">
        <v>0</v>
      </c>
    </row>
    <row spans="1:5" r="6">
      <c t="s" r="A6" s="4">
        <v>231</v>
      </c>
      <c t="n" r="B6" s="5">
        <v>16567070</v>
      </c>
      <c t="n" r="C6" s="5">
        <v>15475836</v>
      </c>
      <c t="n" r="D6" s="5">
        <v>16440525</v>
      </c>
      <c t="n" r="E6" s="5">
        <v>15426125</v>
      </c>
    </row>
    <row spans="1:5" r="7">
      <c t="s" r="A7" s="4">
        <v>232</v>
      </c>
      <c t="n" r="B7" s="5">
        <v>24002</v>
      </c>
      <c t="n" r="C7" s="5">
        <v>1313627</v>
      </c>
      <c t="n" r="D7" s="5">
        <v>20237</v>
      </c>
      <c t="n" r="E7" s="5">
        <v>13136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3">
        <v>61</v>
      </c>
    </row>
    <row spans="1:3" r="3">
      <c t="s" r="A3" s="4">
        <v>62</v>
      </c>
      <c t="n" r="B3" s="8">
        <v>0.001</v>
      </c>
      <c t="n" r="C3" s="8">
        <v>0.001</v>
      </c>
    </row>
    <row spans="1:3" r="4">
      <c t="s" r="A4" s="4">
        <v>63</v>
      </c>
      <c t="n" r="B4" s="5">
        <v>1000000</v>
      </c>
      <c t="n" r="C4" s="5">
        <v>1000000</v>
      </c>
    </row>
    <row spans="1:3" r="5">
      <c t="s" r="A5" s="4">
        <v>64</v>
      </c>
      <c t="n" r="B5" s="5">
        <v>0</v>
      </c>
      <c t="n" r="C5" s="5">
        <v>0</v>
      </c>
    </row>
    <row spans="1:3" r="6">
      <c t="s" r="A6" s="4">
        <v>65</v>
      </c>
      <c t="n" r="B6" s="8">
        <v>0.001</v>
      </c>
      <c t="n" r="C6" s="8">
        <v>0.001</v>
      </c>
    </row>
    <row spans="1:3" r="7">
      <c t="s" r="A7" s="4">
        <v>66</v>
      </c>
      <c t="n" r="B7" s="5">
        <v>20000000</v>
      </c>
      <c t="n" r="C7" s="5">
        <v>20000000</v>
      </c>
    </row>
    <row spans="1:3" r="8">
      <c t="s" r="A8" s="4">
        <v>67</v>
      </c>
      <c t="n" r="B8" s="5">
        <v>15739259</v>
      </c>
      <c t="n" r="C8" s="5">
        <v>15560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3</v>
      </c>
      <c t="s" r="B1" s="2">
        <v>1</v>
      </c>
    </row>
    <row spans="1:3" r="2">
      <c t="s" r="B2" s="2">
        <v>2</v>
      </c>
      <c t="s" r="C2" s="2">
        <v>70</v>
      </c>
    </row>
    <row spans="1:3" r="3">
      <c t="s" r="A3" s="4">
        <v>234</v>
      </c>
    </row>
    <row spans="1:3" r="4">
      <c t="s" r="A4" s="3">
        <v>235</v>
      </c>
    </row>
    <row spans="1:3" r="5">
      <c t="s" r="A5" s="4">
        <v>102</v>
      </c>
      <c t="n" r="B5" s="7">
        <v>1</v>
      </c>
      <c t="n" r="C5" s="10">
        <v>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35"/>
  </cols>
  <sheetData>
    <row spans="1:2" r="1">
      <c t="s" r="A1" s="1">
        <v>236</v>
      </c>
      <c t="s" r="B1" s="2">
        <v>237</v>
      </c>
    </row>
    <row spans="1:2" r="2">
      <c t="s" r="A2" s="4">
        <v>238</v>
      </c>
    </row>
    <row spans="1:2" r="3">
      <c t="s" r="A3" s="3">
        <v>239</v>
      </c>
    </row>
    <row spans="1:2" r="4">
      <c t="s" r="A4" s="4">
        <v>240</v>
      </c>
      <c t="n" r="B4" s="5">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1</v>
      </c>
      <c t="s" r="B1" s="2">
        <v>69</v>
      </c>
      <c t="s" r="D1" s="2">
        <v>1</v>
      </c>
    </row>
    <row spans="1:6" r="2">
      <c t="s" r="B2" s="2">
        <v>2</v>
      </c>
      <c t="s" r="C2" s="2">
        <v>70</v>
      </c>
      <c t="s" r="D2" s="2">
        <v>2</v>
      </c>
      <c t="s" r="E2" s="2">
        <v>70</v>
      </c>
      <c t="s" r="F2" s="2">
        <v>25</v>
      </c>
    </row>
    <row spans="1:6" r="3">
      <c t="s" r="A3" s="3">
        <v>239</v>
      </c>
    </row>
    <row spans="1:6" r="4">
      <c t="s" r="A4" s="4">
        <v>242</v>
      </c>
      <c t="n" r="B4" s="7">
        <v>-743</v>
      </c>
      <c t="n" r="C4" s="7">
        <v>-123</v>
      </c>
      <c t="n" r="D4" s="7">
        <v>-2197</v>
      </c>
      <c t="n" r="E4" s="7">
        <v>-1328</v>
      </c>
    </row>
    <row spans="1:6" r="5">
      <c t="s" r="A5" s="4">
        <v>243</v>
      </c>
    </row>
    <row spans="1:6" r="6">
      <c t="s" r="A6" s="3">
        <v>239</v>
      </c>
    </row>
    <row spans="1:6" r="7">
      <c t="s" r="A7" s="4">
        <v>244</v>
      </c>
      <c t="n" r="B7" s="7">
        <v>237</v>
      </c>
      <c t="n" r="D7" s="7">
        <v>237</v>
      </c>
      <c t="n" r="F7" s="7">
        <v>-5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45</v>
      </c>
      <c t="s" r="B1" s="2">
        <v>246</v>
      </c>
    </row>
    <row spans="1:2" r="2">
      <c t="s" r="A2" s="4">
        <v>247</v>
      </c>
    </row>
    <row spans="1:2" r="3">
      <c t="s" r="A3" s="3">
        <v>239</v>
      </c>
    </row>
    <row spans="1:2" r="4">
      <c t="s" r="A4" s="4">
        <v>248</v>
      </c>
      <c t="n" r="B4" s="7">
        <v>5212</v>
      </c>
    </row>
    <row spans="1:2" r="5">
      <c t="s" r="A5" s="4">
        <v>249</v>
      </c>
    </row>
    <row spans="1:2" r="6">
      <c t="s" r="A6" s="3">
        <v>239</v>
      </c>
    </row>
    <row spans="1:2" r="7">
      <c t="s" r="A7" s="4">
        <v>248</v>
      </c>
      <c t="n" r="B7" s="7">
        <v>-388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50</v>
      </c>
      <c t="s" r="B1" s="2">
        <v>1</v>
      </c>
      <c t="s" r="C1" s="2">
        <v>251</v>
      </c>
    </row>
    <row spans="1:4" r="2">
      <c t="s" r="B2" s="2">
        <v>2</v>
      </c>
      <c t="s" r="C2" s="2">
        <v>25</v>
      </c>
      <c t="s" r="D2" s="2">
        <v>252</v>
      </c>
    </row>
    <row spans="1:4" r="3">
      <c t="s" r="A3" s="3">
        <v>253</v>
      </c>
    </row>
    <row spans="1:4" r="4">
      <c t="s" r="A4" s="4">
        <v>254</v>
      </c>
      <c t="n" r="B4" s="7">
        <v>484300</v>
      </c>
      <c t="n" r="C4" s="7">
        <v>465500</v>
      </c>
    </row>
    <row spans="1:4" r="5">
      <c t="s" r="A5" s="4">
        <v>40</v>
      </c>
      <c t="n" r="B5" s="5">
        <v>6742</v>
      </c>
      <c t="n" r="C5" s="5">
        <v>244</v>
      </c>
    </row>
    <row spans="1:4" r="6">
      <c t="s" r="A6" s="4">
        <v>255</v>
      </c>
      <c t="n" r="B6" s="5">
        <v>484316</v>
      </c>
      <c t="n" r="C6" s="5">
        <v>465490</v>
      </c>
    </row>
    <row spans="1:4" r="7">
      <c t="s" r="A7" s="4">
        <v>256</v>
      </c>
      <c t="n" r="B7" s="5">
        <v>17629</v>
      </c>
      <c t="n" r="C7" s="5">
        <v>4650</v>
      </c>
    </row>
    <row spans="1:4" r="8">
      <c t="s" r="A8" s="4">
        <v>257</v>
      </c>
      <c t="n" r="B8" s="5">
        <v>466687</v>
      </c>
      <c t="n" r="C8" s="5">
        <v>460840</v>
      </c>
    </row>
    <row spans="1:4" r="9">
      <c t="s" r="A9" s="4">
        <v>258</v>
      </c>
    </row>
    <row spans="1:4" r="10">
      <c t="s" r="A10" s="3">
        <v>253</v>
      </c>
    </row>
    <row spans="1:4" r="11">
      <c t="s" r="A11" s="4">
        <v>254</v>
      </c>
      <c t="n" r="B11" s="5">
        <v>9192</v>
      </c>
      <c t="n" r="C11" s="5">
        <v>2784</v>
      </c>
    </row>
    <row spans="1:4" r="12">
      <c t="s" r="A12" s="4">
        <v>259</v>
      </c>
    </row>
    <row spans="1:4" r="13">
      <c t="s" r="A13" s="3">
        <v>253</v>
      </c>
    </row>
    <row spans="1:4" r="14">
      <c t="s" r="A14" s="4">
        <v>40</v>
      </c>
      <c t="n" r="B14" s="7">
        <v>6742</v>
      </c>
      <c t="n" r="C14" s="5">
        <v>244</v>
      </c>
    </row>
    <row spans="1:4" r="15">
      <c t="s" r="A15" s="4">
        <v>260</v>
      </c>
      <c t="s" r="B15" s="4">
        <v>261</v>
      </c>
    </row>
    <row spans="1:4" r="16">
      <c t="s" r="A16" s="4">
        <v>262</v>
      </c>
      <c t="s" r="B16" s="4">
        <v>263</v>
      </c>
    </row>
    <row spans="1:4" r="17">
      <c t="s" r="A17" s="4">
        <v>264</v>
      </c>
    </row>
    <row spans="1:4" r="18">
      <c t="s" r="A18" s="3">
        <v>253</v>
      </c>
    </row>
    <row spans="1:4" r="19">
      <c t="s" r="A19" s="4">
        <v>254</v>
      </c>
      <c t="n" r="B19" s="7">
        <v>224475</v>
      </c>
      <c t="n" r="C19" s="7">
        <v>226052</v>
      </c>
    </row>
    <row spans="1:4" r="20">
      <c t="s" r="A20" s="4">
        <v>265</v>
      </c>
      <c t="s" r="B20" s="4">
        <v>266</v>
      </c>
      <c t="s" r="C20" s="4">
        <v>266</v>
      </c>
    </row>
    <row spans="1:4" r="21">
      <c t="s" r="A21" s="4">
        <v>267</v>
      </c>
      <c t="n" r="B21" s="7">
        <v>700</v>
      </c>
      <c t="n" r="C21" s="7">
        <v>700</v>
      </c>
      <c t="n" r="D21" s="7">
        <v>1000</v>
      </c>
    </row>
    <row spans="1:4" r="22">
      <c t="s" r="A22" s="4">
        <v>268</v>
      </c>
    </row>
    <row spans="1:4" r="23">
      <c t="s" r="A23" s="3">
        <v>253</v>
      </c>
    </row>
    <row spans="1:4" r="24">
      <c t="s" r="A24" s="4">
        <v>269</v>
      </c>
      <c t="s" r="B24" s="4">
        <v>270</v>
      </c>
      <c t="s" r="C24" s="4">
        <v>270</v>
      </c>
    </row>
    <row spans="1:4" r="25">
      <c t="s" r="A25" s="4">
        <v>271</v>
      </c>
      <c t="s" r="B25" s="4">
        <v>272</v>
      </c>
      <c t="s" r="C25" s="4">
        <v>272</v>
      </c>
    </row>
    <row spans="1:4" r="26">
      <c t="s" r="A26" s="4">
        <v>273</v>
      </c>
    </row>
    <row spans="1:4" r="27">
      <c t="s" r="A27" s="3">
        <v>253</v>
      </c>
    </row>
    <row spans="1:4" r="28">
      <c t="s" r="A28" s="4">
        <v>254</v>
      </c>
      <c t="n" r="B28" s="7">
        <v>236410</v>
      </c>
      <c t="n" r="C28" s="7">
        <v>236410</v>
      </c>
    </row>
    <row spans="1:4" r="29">
      <c t="s" r="A29" s="4">
        <v>274</v>
      </c>
      <c t="s" r="B29" s="4">
        <v>275</v>
      </c>
      <c t="s" r="C29" s="4">
        <v>275</v>
      </c>
    </row>
    <row spans="1:4" r="30">
      <c t="s" r="A30" s="4">
        <v>276</v>
      </c>
    </row>
    <row spans="1:4" r="31">
      <c t="s" r="A31" s="3">
        <v>253</v>
      </c>
    </row>
    <row spans="1:4" r="32">
      <c t="s" r="A32" s="4">
        <v>277</v>
      </c>
      <c t="n" r="B32" s="7">
        <v>7497</v>
      </c>
      <c t="n" r="C32" s="7">
        <v>0</v>
      </c>
    </row>
    <row spans="1:4" r="33">
      <c t="s" r="A33" s="4">
        <v>265</v>
      </c>
      <c t="s" r="B33" s="4">
        <v>278</v>
      </c>
      <c t="s" r="C33"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279</v>
      </c>
      <c t="s" r="B1" s="2">
        <v>280</v>
      </c>
      <c t="s" r="C1" s="2">
        <v>281</v>
      </c>
      <c t="s" r="D1" s="2">
        <v>282</v>
      </c>
      <c t="s" r="E1" s="2">
        <v>246</v>
      </c>
      <c t="s" r="F1" s="2">
        <v>283</v>
      </c>
      <c t="s" r="G1" s="2">
        <v>284</v>
      </c>
      <c t="s" r="H1" s="2">
        <v>285</v>
      </c>
      <c t="s" r="I1" s="2">
        <v>286</v>
      </c>
      <c t="s" r="J1" s="2">
        <v>287</v>
      </c>
      <c t="s" r="K1" s="2">
        <v>288</v>
      </c>
    </row>
    <row spans="1:11" r="2">
      <c t="s" r="A2" s="3">
        <v>253</v>
      </c>
    </row>
    <row spans="1:11" r="3">
      <c t="s" r="A3" s="4">
        <v>116</v>
      </c>
      <c t="n" r="E3" s="7">
        <v>57428000</v>
      </c>
      <c t="n" r="F3" s="7">
        <v>73579000</v>
      </c>
    </row>
    <row spans="1:11" r="4">
      <c t="s" r="A4" s="4">
        <v>289</v>
      </c>
      <c t="n" r="E4" s="5">
        <v>484300000</v>
      </c>
      <c t="n" r="I4" s="7">
        <v>465500000</v>
      </c>
    </row>
    <row spans="1:11" r="5">
      <c t="s" r="A5" s="4">
        <v>290</v>
      </c>
      <c t="n" r="E5" s="5">
        <v>486700000</v>
      </c>
      <c t="n" r="I5" s="5">
        <v>478200000</v>
      </c>
    </row>
    <row spans="1:11" r="6">
      <c t="s" r="A6" s="4">
        <v>46</v>
      </c>
      <c t="n" r="E6" s="5">
        <v>5067000</v>
      </c>
      <c t="n" r="I6" s="5">
        <v>3945000</v>
      </c>
    </row>
    <row spans="1:11" r="7">
      <c t="s" r="A7" s="4">
        <v>291</v>
      </c>
    </row>
    <row spans="1:11" r="8">
      <c t="s" r="A8" s="3">
        <v>253</v>
      </c>
    </row>
    <row spans="1:11" r="9">
      <c t="s" r="A9" s="4">
        <v>267</v>
      </c>
      <c t="n" r="E9" s="5">
        <v>700000</v>
      </c>
    </row>
    <row spans="1:11" r="10">
      <c t="s" r="A10" s="4">
        <v>289</v>
      </c>
      <c t="n" r="E10" s="5">
        <v>460900000</v>
      </c>
    </row>
    <row spans="1:11" r="11">
      <c t="s" r="A11" s="4">
        <v>292</v>
      </c>
    </row>
    <row spans="1:11" r="12">
      <c t="s" r="A12" s="3">
        <v>253</v>
      </c>
    </row>
    <row spans="1:11" r="13">
      <c t="s" r="A13" s="4">
        <v>293</v>
      </c>
      <c t="n" r="K13" s="7">
        <v>200000000</v>
      </c>
    </row>
    <row spans="1:11" r="14">
      <c t="s" r="A14" s="4">
        <v>267</v>
      </c>
      <c t="n" r="E14" s="5">
        <v>700000</v>
      </c>
      <c t="n" r="I14" s="5">
        <v>700000</v>
      </c>
      <c t="n" r="K14" s="5">
        <v>1000000</v>
      </c>
    </row>
    <row spans="1:11" r="15">
      <c t="s" r="A15" s="4">
        <v>116</v>
      </c>
      <c t="n" r="D15" s="7">
        <v>30000000</v>
      </c>
    </row>
    <row spans="1:11" r="16">
      <c t="s" r="A16" s="4">
        <v>289</v>
      </c>
      <c t="n" r="E16" s="5">
        <v>224475000</v>
      </c>
      <c t="n" r="I16" s="7">
        <v>226052000</v>
      </c>
    </row>
    <row spans="1:11" r="17">
      <c t="s" r="A17" s="4">
        <v>294</v>
      </c>
    </row>
    <row spans="1:11" r="18">
      <c t="s" r="A18" s="3">
        <v>253</v>
      </c>
    </row>
    <row spans="1:11" r="19">
      <c t="s" r="A19" s="4">
        <v>295</v>
      </c>
      <c t="n" r="J19" s="7">
        <v>55000000</v>
      </c>
      <c t="n" r="K19" s="7">
        <v>40000000</v>
      </c>
    </row>
    <row spans="1:11" r="20">
      <c t="s" r="A20" s="4">
        <v>296</v>
      </c>
      <c t="n" r="E20" s="5">
        <v>42000000</v>
      </c>
    </row>
    <row spans="1:11" r="21">
      <c t="s" r="A21" s="4">
        <v>297</v>
      </c>
      <c t="n" r="E21" s="5">
        <v>33000000</v>
      </c>
    </row>
    <row spans="1:11" r="22">
      <c t="s" r="A22" s="4">
        <v>298</v>
      </c>
      <c t="n" r="E22" s="5">
        <v>44600000</v>
      </c>
    </row>
    <row spans="1:11" r="23">
      <c t="s" r="A23" s="4">
        <v>299</v>
      </c>
    </row>
    <row spans="1:11" r="24">
      <c t="s" r="A24" s="3">
        <v>253</v>
      </c>
    </row>
    <row spans="1:11" r="25">
      <c t="s" r="A25" s="4">
        <v>298</v>
      </c>
      <c t="n" r="E25" s="7">
        <v>11600000</v>
      </c>
    </row>
    <row spans="1:11" r="26">
      <c t="s" r="A26" s="4">
        <v>300</v>
      </c>
    </row>
    <row spans="1:11" r="27">
      <c t="s" r="A27" s="3">
        <v>253</v>
      </c>
    </row>
    <row spans="1:11" r="28">
      <c t="s" r="A28" s="4">
        <v>295</v>
      </c>
      <c t="n" r="J28" s="7">
        <v>15000000</v>
      </c>
    </row>
    <row spans="1:11" r="29">
      <c t="s" r="A29" s="4">
        <v>301</v>
      </c>
    </row>
    <row spans="1:11" r="30">
      <c t="s" r="A30" s="3">
        <v>253</v>
      </c>
    </row>
    <row spans="1:11" r="31">
      <c t="s" r="A31" s="4">
        <v>293</v>
      </c>
      <c t="n" r="B31" s="7">
        <v>9400000</v>
      </c>
      <c t="n" r="H31" s="11">
        <v>58500000</v>
      </c>
    </row>
    <row spans="1:11" r="32">
      <c t="s" r="A32" s="4">
        <v>302</v>
      </c>
      <c t="s" r="B32" s="4">
        <v>303</v>
      </c>
    </row>
    <row spans="1:11" r="33">
      <c t="s" r="A33" s="4">
        <v>304</v>
      </c>
      <c t="s" r="B33" s="4">
        <v>305</v>
      </c>
    </row>
    <row spans="1:11" r="34">
      <c t="s" r="A34" s="4">
        <v>306</v>
      </c>
    </row>
    <row spans="1:11" r="35">
      <c t="s" r="A35" s="3">
        <v>253</v>
      </c>
    </row>
    <row spans="1:11" r="36">
      <c t="s" r="A36" s="4">
        <v>116</v>
      </c>
      <c t="n" r="D36" s="7">
        <v>30000000</v>
      </c>
    </row>
    <row spans="1:11" r="37">
      <c t="s" r="A37" s="4">
        <v>307</v>
      </c>
    </row>
    <row spans="1:11" r="38">
      <c t="s" r="A38" s="3">
        <v>253</v>
      </c>
    </row>
    <row spans="1:11" r="39">
      <c t="s" r="A39" s="4">
        <v>308</v>
      </c>
      <c t="s" r="C39" s="4">
        <v>309</v>
      </c>
    </row>
    <row spans="1:11" r="40">
      <c t="s" r="A40" s="4">
        <v>310</v>
      </c>
      <c t="s" r="C40" s="4">
        <v>311</v>
      </c>
    </row>
    <row spans="1:11" r="41">
      <c t="s" r="A41" s="4">
        <v>312</v>
      </c>
      <c t="s" r="C41" s="4">
        <v>278</v>
      </c>
    </row>
    <row spans="1:11" r="42">
      <c t="s" r="A42" s="4">
        <v>313</v>
      </c>
    </row>
    <row spans="1:11" r="43">
      <c t="s" r="A43" s="3">
        <v>253</v>
      </c>
    </row>
    <row spans="1:11" r="44">
      <c t="s" r="A44" s="4">
        <v>295</v>
      </c>
      <c t="n" r="G44" s="7">
        <v>5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t="s" r="A1" s="1">
        <v>314</v>
      </c>
      <c t="s" r="B1" s="2">
        <v>69</v>
      </c>
      <c t="s" r="D1" s="2">
        <v>1</v>
      </c>
      <c t="s" r="F1" s="2">
        <v>251</v>
      </c>
    </row>
    <row spans="1:6" r="2">
      <c t="s" r="B2" s="2">
        <v>2</v>
      </c>
      <c t="s" r="C2" s="2">
        <v>70</v>
      </c>
      <c t="s" r="D2" s="2">
        <v>2</v>
      </c>
      <c t="s" r="E2" s="2">
        <v>70</v>
      </c>
      <c t="s" r="F2" s="2">
        <v>25</v>
      </c>
    </row>
    <row spans="1:6" r="3">
      <c t="s" r="A3" s="3">
        <v>315</v>
      </c>
    </row>
    <row spans="1:6" r="4">
      <c t="s" r="A4" s="4">
        <v>84</v>
      </c>
      <c t="n" r="B4" s="7">
        <v>-755</v>
      </c>
      <c t="n" r="C4" s="7">
        <v>-29218</v>
      </c>
      <c t="n" r="D4" s="7">
        <v>-9209</v>
      </c>
      <c t="n" r="E4" s="7">
        <v>-33440</v>
      </c>
    </row>
    <row spans="1:6" r="5">
      <c t="s" r="A5" s="4">
        <v>316</v>
      </c>
      <c t="n" r="B5" s="5">
        <v>1809</v>
      </c>
    </row>
    <row spans="1:6" r="6">
      <c t="s" r="A6" s="4">
        <v>317</v>
      </c>
      <c t="n" r="F6" s="7">
        <v>25298</v>
      </c>
    </row>
    <row spans="1:6" r="7">
      <c t="s" r="A7" s="4">
        <v>318</v>
      </c>
      <c t="n" r="B7" s="5">
        <v>7913</v>
      </c>
      <c t="n" r="D7" s="5">
        <v>7913</v>
      </c>
    </row>
    <row spans="1:6" r="8">
      <c t="s" r="A8" s="4">
        <v>319</v>
      </c>
      <c t="n" r="D8" s="5">
        <v>412</v>
      </c>
    </row>
    <row spans="1:6" r="9">
      <c t="s" r="A9" s="4">
        <v>320</v>
      </c>
      <c t="n" r="D9" s="5">
        <v>1269</v>
      </c>
    </row>
    <row spans="1:6" r="10">
      <c t="s" r="A10" s="4">
        <v>321</v>
      </c>
      <c t="n" r="B10" s="5">
        <v>-89</v>
      </c>
      <c t="n" r="D10" s="7">
        <v>806</v>
      </c>
    </row>
    <row spans="1:6" r="11">
      <c t="s" r="A11" s="4">
        <v>322</v>
      </c>
    </row>
    <row spans="1:6" r="12">
      <c t="s" r="A12" s="3">
        <v>315</v>
      </c>
    </row>
    <row spans="1:6" r="13">
      <c t="s" r="A13" s="4">
        <v>323</v>
      </c>
      <c t="s" r="D13" s="4">
        <v>324</v>
      </c>
    </row>
    <row spans="1:6" r="14">
      <c t="s" r="A14" s="4">
        <v>325</v>
      </c>
    </row>
    <row spans="1:6" r="15">
      <c t="s" r="A15" s="3">
        <v>315</v>
      </c>
    </row>
    <row spans="1:6" r="16">
      <c t="s" r="A16" s="4">
        <v>323</v>
      </c>
      <c t="s" r="D16" s="4">
        <v>326</v>
      </c>
    </row>
    <row spans="1:6" r="17">
      <c t="s" r="A17" s="4">
        <v>327</v>
      </c>
    </row>
    <row spans="1:6" r="18">
      <c t="s" r="A18" s="3">
        <v>315</v>
      </c>
    </row>
    <row spans="1:6" r="19">
      <c t="s" r="A19" s="4">
        <v>84</v>
      </c>
      <c t="n" r="B19" s="7">
        <v>18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8</v>
      </c>
      <c t="s" r="B1" s="2">
        <v>69</v>
      </c>
      <c t="s" r="D1" s="2">
        <v>1</v>
      </c>
    </row>
    <row spans="1:5" r="2">
      <c t="s" r="B2" s="2">
        <v>2</v>
      </c>
      <c t="s" r="C2" s="2">
        <v>70</v>
      </c>
      <c t="s" r="D2" s="2">
        <v>2</v>
      </c>
      <c t="s" r="E2" s="2">
        <v>70</v>
      </c>
    </row>
    <row spans="1:5" r="3">
      <c t="s" r="A3" s="3">
        <v>140</v>
      </c>
    </row>
    <row spans="1:5" r="4">
      <c t="s" r="A4" s="4">
        <v>329</v>
      </c>
      <c t="n" r="B4" s="7">
        <v>2900</v>
      </c>
    </row>
    <row spans="1:5" r="5">
      <c t="s" r="A5" s="3">
        <v>330</v>
      </c>
    </row>
    <row spans="1:5" r="6">
      <c t="s" r="A6" s="4">
        <v>331</v>
      </c>
      <c t="n" r="B6" s="5">
        <v>765</v>
      </c>
      <c t="n" r="C6" s="7">
        <v>1029</v>
      </c>
      <c t="n" r="D6" s="7">
        <v>2155</v>
      </c>
      <c t="n" r="E6" s="7">
        <v>2720</v>
      </c>
    </row>
    <row spans="1:5" r="7">
      <c t="s" r="A7" s="4">
        <v>332</v>
      </c>
      <c t="n" r="B7" s="5">
        <v>1506</v>
      </c>
      <c t="n" r="C7" s="5">
        <v>2080</v>
      </c>
      <c t="n" r="D7" s="5">
        <v>4273</v>
      </c>
      <c t="n" r="E7" s="5">
        <v>5500</v>
      </c>
    </row>
    <row spans="1:5" r="8">
      <c t="s" r="A8" s="4">
        <v>333</v>
      </c>
      <c t="n" r="B8" s="5">
        <v>-1638</v>
      </c>
      <c t="n" r="C8" s="5">
        <v>-1972</v>
      </c>
      <c t="n" r="D8" s="5">
        <v>-4645</v>
      </c>
      <c t="n" r="E8" s="5">
        <v>-5213</v>
      </c>
    </row>
    <row spans="1:5" r="9">
      <c t="s" r="A9" s="4">
        <v>334</v>
      </c>
      <c t="n" r="B9" s="5">
        <v>676</v>
      </c>
      <c t="n" r="C9" s="5">
        <v>371</v>
      </c>
      <c t="n" r="D9" s="5">
        <v>1932</v>
      </c>
      <c t="n" r="E9" s="5">
        <v>981</v>
      </c>
    </row>
    <row spans="1:5" r="10">
      <c t="s" r="A10" s="4">
        <v>335</v>
      </c>
      <c t="n" r="B10" s="7">
        <v>1309</v>
      </c>
      <c t="n" r="C10" s="7">
        <v>1508</v>
      </c>
      <c t="n" r="D10" s="7">
        <v>3715</v>
      </c>
      <c t="n" r="E10" s="7">
        <v>39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69</v>
      </c>
      <c t="s" r="D1" s="2">
        <v>1</v>
      </c>
    </row>
    <row spans="1:5" r="2">
      <c t="s" r="B2" s="2">
        <v>2</v>
      </c>
      <c t="s" r="C2" s="2">
        <v>70</v>
      </c>
      <c t="s" r="D2" s="2">
        <v>2</v>
      </c>
      <c t="s" r="E2" s="2">
        <v>70</v>
      </c>
    </row>
    <row spans="1:5" r="3">
      <c t="s" r="A3" s="3">
        <v>337</v>
      </c>
    </row>
    <row spans="1:5" r="4">
      <c t="s" r="A4" s="4">
        <v>338</v>
      </c>
      <c t="n" r="B4" s="7">
        <v>97</v>
      </c>
      <c t="n" r="C4" s="7">
        <v>-268</v>
      </c>
      <c t="n" r="D4" s="7">
        <v>183</v>
      </c>
      <c t="n" r="E4" s="7">
        <v>235</v>
      </c>
    </row>
    <row spans="1:5" r="5">
      <c t="s" r="A5" s="4">
        <v>85</v>
      </c>
      <c t="n" r="B5" s="5">
        <v>915</v>
      </c>
      <c t="n" r="C5" s="5">
        <v>-20472</v>
      </c>
      <c t="n" r="D5" s="5">
        <v>1945</v>
      </c>
      <c t="n" r="E5" s="5">
        <v>-18542</v>
      </c>
    </row>
    <row spans="1:5" r="6">
      <c t="s" r="A6" s="4">
        <v>339</v>
      </c>
      <c t="n" r="B6" s="5">
        <v>-14333</v>
      </c>
      <c t="n" r="C6" s="5">
        <v>-21902</v>
      </c>
      <c t="n" r="D6" s="5">
        <v>-40701</v>
      </c>
      <c t="n" r="E6" s="5">
        <v>-22216</v>
      </c>
    </row>
    <row spans="1:5" r="7">
      <c t="s" r="A7" s="4">
        <v>340</v>
      </c>
      <c t="n" r="B7" s="5">
        <v>2320</v>
      </c>
      <c t="n" r="C7" s="5">
        <v>1338</v>
      </c>
      <c t="n" r="D7" s="5">
        <v>4797</v>
      </c>
      <c t="n" r="E7" s="5">
        <v>1190</v>
      </c>
    </row>
    <row spans="1:5" r="8">
      <c t="s" r="A8" s="4">
        <v>341</v>
      </c>
      <c t="n" r="B8" s="5">
        <v>86</v>
      </c>
      <c t="n" r="C8" s="5">
        <v>33</v>
      </c>
      <c t="n" r="D8" s="5">
        <v>253</v>
      </c>
      <c t="n" r="E8" s="5">
        <v>86</v>
      </c>
    </row>
    <row spans="1:5" r="9">
      <c t="s" r="A9" s="4">
        <v>86</v>
      </c>
      <c t="n" r="B9" s="7">
        <v>-11012</v>
      </c>
      <c t="n" r="C9" s="7">
        <v>-41003</v>
      </c>
      <c t="n" r="D9" s="7">
        <v>-33706</v>
      </c>
      <c t="n" r="E9" s="7">
        <v>-394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42</v>
      </c>
      <c t="s" r="B1" s="2">
        <v>69</v>
      </c>
      <c t="s" r="C1" s="2">
        <v>1</v>
      </c>
    </row>
    <row spans="1:3" r="2">
      <c t="s" r="B2" s="2">
        <v>2</v>
      </c>
      <c t="s" r="C2" s="2">
        <v>2</v>
      </c>
    </row>
    <row spans="1:3" r="3">
      <c t="s" r="A3" s="3">
        <v>343</v>
      </c>
    </row>
    <row spans="1:3" r="4">
      <c t="s" r="A4" s="4">
        <v>344</v>
      </c>
      <c t="n" r="B4" s="7">
        <v>-109662</v>
      </c>
      <c t="n" r="C4" s="7">
        <v>-85938</v>
      </c>
    </row>
    <row spans="1:3" r="5">
      <c t="s" r="A5" s="4">
        <v>345</v>
      </c>
      <c t="n" r="B5" s="5">
        <v>-14993</v>
      </c>
      <c t="n" r="C5" s="5">
        <v>-40140</v>
      </c>
    </row>
    <row spans="1:3" r="6">
      <c t="s" r="A6" s="3">
        <v>346</v>
      </c>
    </row>
    <row spans="1:3" r="7">
      <c t="s" r="A7" s="4">
        <v>347</v>
      </c>
      <c t="n" r="B7" s="5">
        <v>676</v>
      </c>
      <c t="n" r="C7" s="5">
        <v>1932</v>
      </c>
    </row>
    <row spans="1:3" r="8">
      <c t="s" r="A8" s="4">
        <v>348</v>
      </c>
      <c t="n" r="B8" s="5">
        <v>2304</v>
      </c>
      <c t="n" r="C8" s="5">
        <v>2304</v>
      </c>
    </row>
    <row spans="1:3" r="9">
      <c t="s" r="A9" s="4">
        <v>349</v>
      </c>
      <c t="n" r="B9" s="5">
        <v>86</v>
      </c>
      <c t="n" r="C9" s="5">
        <v>253</v>
      </c>
    </row>
    <row spans="1:3" r="10">
      <c t="s" r="A10" s="4">
        <v>350</v>
      </c>
      <c t="n" r="B10" s="5">
        <v>-11927</v>
      </c>
      <c t="n" r="C10" s="5">
        <v>-35651</v>
      </c>
    </row>
    <row spans="1:3" r="11">
      <c t="s" r="A11" s="4">
        <v>351</v>
      </c>
      <c t="n" r="B11" s="5">
        <v>-121589</v>
      </c>
      <c t="n" r="C11" s="5">
        <v>-121589</v>
      </c>
    </row>
    <row spans="1:3" r="12">
      <c t="s" r="A12" s="4">
        <v>352</v>
      </c>
      <c t="n" r="B12" s="5">
        <v>7970</v>
      </c>
      <c t="n" r="C12" s="5">
        <v>7970</v>
      </c>
    </row>
    <row spans="1:3" r="13">
      <c t="s" r="A13" s="4">
        <v>353</v>
      </c>
    </row>
    <row spans="1:3" r="14">
      <c t="s" r="A14" s="3">
        <v>343</v>
      </c>
    </row>
    <row spans="1:3" r="15">
      <c t="s" r="A15" s="4">
        <v>344</v>
      </c>
      <c t="n" r="B15" s="5">
        <v>-65382</v>
      </c>
      <c t="n" r="C15" s="5">
        <v>-39014</v>
      </c>
    </row>
    <row spans="1:3" r="16">
      <c t="s" r="A16" s="4">
        <v>345</v>
      </c>
      <c t="n" r="B16" s="5">
        <v>-14333</v>
      </c>
      <c t="n" r="C16" s="5">
        <v>-40701</v>
      </c>
    </row>
    <row spans="1:3" r="17">
      <c t="s" r="A17" s="3">
        <v>346</v>
      </c>
    </row>
    <row spans="1:3" r="18">
      <c t="s" r="A18" s="4">
        <v>347</v>
      </c>
      <c t="n" r="B18" s="5">
        <v>0</v>
      </c>
      <c t="n" r="C18" s="5">
        <v>0</v>
      </c>
    </row>
    <row spans="1:3" r="19">
      <c t="s" r="A19" s="4">
        <v>349</v>
      </c>
      <c t="n" r="B19" s="5">
        <v>0</v>
      </c>
      <c t="n" r="C19" s="5">
        <v>0</v>
      </c>
    </row>
    <row spans="1:3" r="20">
      <c t="s" r="A20" s="4">
        <v>350</v>
      </c>
      <c t="n" r="B20" s="5">
        <v>-14333</v>
      </c>
      <c t="n" r="C20" s="5">
        <v>-40701</v>
      </c>
    </row>
    <row spans="1:3" r="21">
      <c t="s" r="A21" s="4">
        <v>351</v>
      </c>
      <c t="n" r="B21" s="5">
        <v>-79715</v>
      </c>
      <c t="n" r="C21" s="5">
        <v>-79715</v>
      </c>
    </row>
    <row spans="1:3" r="22">
      <c t="s" r="A22" s="4">
        <v>354</v>
      </c>
    </row>
    <row spans="1:3" r="23">
      <c t="s" r="A23" s="3">
        <v>343</v>
      </c>
    </row>
    <row spans="1:3" r="24">
      <c t="s" r="A24" s="4">
        <v>344</v>
      </c>
      <c t="n" r="B24" s="5">
        <v>-44339</v>
      </c>
      <c t="n" r="C24" s="5">
        <v>-46816</v>
      </c>
    </row>
    <row spans="1:3" r="25">
      <c t="s" r="A25" s="4">
        <v>345</v>
      </c>
      <c t="n" r="B25" s="5">
        <v>-660</v>
      </c>
      <c t="n" r="C25" s="5">
        <v>561</v>
      </c>
    </row>
    <row spans="1:3" r="26">
      <c t="s" r="A26" s="3">
        <v>346</v>
      </c>
    </row>
    <row spans="1:3" r="27">
      <c t="s" r="A27" s="4">
        <v>347</v>
      </c>
      <c t="n" r="B27" s="5">
        <v>676</v>
      </c>
      <c t="n" r="C27" s="5">
        <v>1932</v>
      </c>
    </row>
    <row spans="1:3" r="28">
      <c t="s" r="A28" s="4">
        <v>348</v>
      </c>
      <c t="n" r="B28" s="5">
        <v>2304</v>
      </c>
      <c t="n" r="C28" s="5">
        <v>2304</v>
      </c>
    </row>
    <row spans="1:3" r="29">
      <c t="s" r="A29" s="4">
        <v>349</v>
      </c>
      <c t="n" r="B29" s="5">
        <v>0</v>
      </c>
      <c t="n" r="C29" s="5">
        <v>0</v>
      </c>
    </row>
    <row spans="1:3" r="30">
      <c t="s" r="A30" s="4">
        <v>350</v>
      </c>
      <c t="n" r="B30" s="5">
        <v>2320</v>
      </c>
      <c t="n" r="C30" s="5">
        <v>4797</v>
      </c>
    </row>
    <row spans="1:3" r="31">
      <c t="s" r="A31" s="4">
        <v>351</v>
      </c>
      <c t="n" r="B31" s="5">
        <v>-42019</v>
      </c>
      <c t="n" r="C31" s="5">
        <v>-42019</v>
      </c>
    </row>
    <row spans="1:3" r="32">
      <c t="s" r="A32" s="4">
        <v>355</v>
      </c>
    </row>
    <row spans="1:3" r="33">
      <c t="s" r="A33" s="3">
        <v>343</v>
      </c>
    </row>
    <row spans="1:3" r="34">
      <c t="s" r="A34" s="4">
        <v>344</v>
      </c>
      <c t="n" r="B34" s="5">
        <v>59</v>
      </c>
      <c t="n" r="C34" s="5">
        <v>-108</v>
      </c>
    </row>
    <row spans="1:3" r="35">
      <c t="s" r="A35" s="4">
        <v>345</v>
      </c>
      <c t="n" r="B35" s="5">
        <v>0</v>
      </c>
      <c t="n" r="C35" s="5">
        <v>0</v>
      </c>
    </row>
    <row spans="1:3" r="36">
      <c t="s" r="A36" s="3">
        <v>346</v>
      </c>
    </row>
    <row spans="1:3" r="37">
      <c t="s" r="A37" s="4">
        <v>347</v>
      </c>
      <c t="n" r="B37" s="5">
        <v>0</v>
      </c>
      <c t="n" r="C37" s="5">
        <v>0</v>
      </c>
    </row>
    <row spans="1:3" r="38">
      <c t="s" r="A38" s="4">
        <v>349</v>
      </c>
      <c t="n" r="B38" s="5">
        <v>86</v>
      </c>
      <c t="n" r="C38" s="5">
        <v>253</v>
      </c>
    </row>
    <row spans="1:3" r="39">
      <c t="s" r="A39" s="4">
        <v>350</v>
      </c>
      <c t="n" r="B39" s="5">
        <v>86</v>
      </c>
      <c t="n" r="C39" s="5">
        <v>253</v>
      </c>
    </row>
    <row spans="1:3" r="40">
      <c t="s" r="A40" s="4">
        <v>351</v>
      </c>
      <c t="n" r="B40" s="7">
        <v>145</v>
      </c>
      <c t="n" r="C40" s="7">
        <v>1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117739</v>
      </c>
      <c t="n" r="C4" s="7">
        <v>138858</v>
      </c>
      <c t="n" r="D4" s="7">
        <v>361896</v>
      </c>
      <c t="n" r="E4" s="7">
        <v>411965</v>
      </c>
    </row>
    <row spans="1:5" r="5">
      <c t="s" r="A5" s="3">
        <v>73</v>
      </c>
    </row>
    <row spans="1:5" r="6">
      <c t="s" r="A6" s="4">
        <v>74</v>
      </c>
      <c t="n" r="B6" s="5">
        <v>71252</v>
      </c>
      <c t="n" r="C6" s="5">
        <v>83364</v>
      </c>
      <c t="n" r="D6" s="5">
        <v>217413</v>
      </c>
      <c t="n" r="E6" s="5">
        <v>248954</v>
      </c>
    </row>
    <row spans="1:5" r="7">
      <c t="s" r="A7" s="4">
        <v>75</v>
      </c>
      <c t="n" r="B7" s="5">
        <v>15889</v>
      </c>
      <c t="n" r="C7" s="5">
        <v>18195</v>
      </c>
      <c t="n" r="D7" s="5">
        <v>48645</v>
      </c>
      <c t="n" r="E7" s="5">
        <v>55362</v>
      </c>
    </row>
    <row spans="1:5" r="8">
      <c t="s" r="A8" s="4">
        <v>76</v>
      </c>
      <c t="n" r="B8" s="5">
        <v>14370</v>
      </c>
      <c t="n" r="C8" s="5">
        <v>14133</v>
      </c>
      <c t="n" r="D8" s="5">
        <v>40261</v>
      </c>
      <c t="n" r="E8" s="5">
        <v>43337</v>
      </c>
    </row>
    <row spans="1:5" r="9">
      <c t="s" r="A9" s="4">
        <v>77</v>
      </c>
      <c t="n" r="B9" s="5">
        <v>1841</v>
      </c>
      <c t="n" r="C9" s="5">
        <v>1909</v>
      </c>
      <c t="n" r="D9" s="5">
        <v>5695</v>
      </c>
      <c t="n" r="E9" s="5">
        <v>5899</v>
      </c>
    </row>
    <row spans="1:5" r="10">
      <c t="s" r="A10" s="4">
        <v>78</v>
      </c>
      <c t="n" r="B10" s="5">
        <v>5001</v>
      </c>
      <c t="n" r="C10" s="5">
        <v>3466</v>
      </c>
      <c t="n" r="D10" s="5">
        <v>12734</v>
      </c>
      <c t="n" r="E10" s="5">
        <v>15712</v>
      </c>
    </row>
    <row spans="1:5" r="11">
      <c t="s" r="A11" s="4">
        <v>79</v>
      </c>
      <c t="n" r="B11" s="5">
        <v>108353</v>
      </c>
      <c t="n" r="C11" s="5">
        <v>121067</v>
      </c>
      <c t="n" r="D11" s="5">
        <v>324748</v>
      </c>
      <c t="n" r="E11" s="5">
        <v>369264</v>
      </c>
    </row>
    <row spans="1:5" r="12">
      <c t="s" r="A12" s="4">
        <v>80</v>
      </c>
      <c t="n" r="B12" s="5">
        <v>9386</v>
      </c>
      <c t="n" r="C12" s="5">
        <v>17791</v>
      </c>
      <c t="n" r="D12" s="5">
        <v>37148</v>
      </c>
      <c t="n" r="E12" s="5">
        <v>42701</v>
      </c>
    </row>
    <row spans="1:5" r="13">
      <c t="s" r="A13" s="4">
        <v>81</v>
      </c>
      <c t="n" r="B13" s="5">
        <v>-9775</v>
      </c>
      <c t="n" r="C13" s="5">
        <v>-9412</v>
      </c>
      <c t="n" r="D13" s="5">
        <v>-28144</v>
      </c>
      <c t="n" r="E13" s="5">
        <v>-26985</v>
      </c>
    </row>
    <row spans="1:5" r="14">
      <c t="s" r="A14" s="4">
        <v>82</v>
      </c>
      <c t="n" r="B14" s="5">
        <v>2059</v>
      </c>
      <c t="n" r="C14" s="5">
        <v>367</v>
      </c>
      <c t="n" r="D14" s="5">
        <v>2150</v>
      </c>
      <c t="n" r="E14" s="5">
        <v>-818</v>
      </c>
    </row>
    <row spans="1:5" r="15">
      <c t="s" r="A15" s="4">
        <v>83</v>
      </c>
      <c t="n" r="B15" s="5">
        <v>1670</v>
      </c>
      <c t="n" r="C15" s="5">
        <v>8746</v>
      </c>
      <c t="n" r="D15" s="5">
        <v>11154</v>
      </c>
      <c t="n" r="E15" s="5">
        <v>14898</v>
      </c>
    </row>
    <row spans="1:5" r="16">
      <c t="s" r="A16" s="4">
        <v>84</v>
      </c>
      <c t="n" r="B16" s="5">
        <v>-755</v>
      </c>
      <c t="n" r="C16" s="5">
        <v>-29218</v>
      </c>
      <c t="n" r="D16" s="5">
        <v>-9209</v>
      </c>
      <c t="n" r="E16" s="5">
        <v>-33440</v>
      </c>
    </row>
    <row spans="1:5" r="17">
      <c t="s" r="A17" s="4">
        <v>85</v>
      </c>
      <c t="n" r="B17" s="5">
        <v>915</v>
      </c>
      <c t="n" r="C17" s="5">
        <v>-20472</v>
      </c>
      <c t="n" r="D17" s="5">
        <v>1945</v>
      </c>
      <c t="n" r="E17" s="5">
        <v>-18542</v>
      </c>
    </row>
    <row spans="1:5" r="18">
      <c t="s" r="A18" s="4">
        <v>86</v>
      </c>
      <c t="n" r="B18" s="7">
        <v>-11012</v>
      </c>
      <c t="n" r="C18" s="7">
        <v>-41003</v>
      </c>
      <c t="n" r="D18" s="7">
        <v>-33706</v>
      </c>
      <c t="n" r="E18" s="7">
        <v>-39482</v>
      </c>
    </row>
    <row spans="1:5" r="19">
      <c t="s" r="A19" s="3">
        <v>87</v>
      </c>
    </row>
    <row spans="1:5" r="20">
      <c t="s" r="A20" s="4">
        <v>88</v>
      </c>
      <c t="n" r="B20" s="9">
        <v>0.06</v>
      </c>
      <c t="n" r="C20" s="9">
        <v>-1.32</v>
      </c>
      <c t="n" r="D20" s="9">
        <v>0.12</v>
      </c>
      <c t="n" r="E20" s="9">
        <v>-1.2</v>
      </c>
    </row>
    <row spans="1:5" r="21">
      <c t="s" r="A21" s="4">
        <v>89</v>
      </c>
      <c t="n" r="B21" s="9">
        <v>0.06</v>
      </c>
      <c t="n" r="C21" s="9">
        <v>-1.32</v>
      </c>
      <c t="n" r="D21" s="9">
        <v>0.12</v>
      </c>
      <c t="n" r="E21" s="9">
        <v>-1.2</v>
      </c>
    </row>
    <row spans="1:5" r="22">
      <c t="s" r="A22" s="3">
        <v>90</v>
      </c>
    </row>
    <row spans="1:5" r="23">
      <c t="s" r="A23" s="4">
        <v>91</v>
      </c>
      <c t="n" r="B23" s="5">
        <v>15667103</v>
      </c>
      <c t="n" r="C23" s="5">
        <v>15475836</v>
      </c>
      <c t="n" r="D23" s="5">
        <v>15595793</v>
      </c>
      <c t="n" r="E23" s="5">
        <v>15426125</v>
      </c>
    </row>
    <row spans="1:5" r="24">
      <c t="s" r="A24" s="4">
        <v>92</v>
      </c>
      <c t="n" r="B24" s="5">
        <v>16567070</v>
      </c>
      <c t="n" r="C24" s="5">
        <v>15475836</v>
      </c>
      <c t="n" r="D24" s="5">
        <v>16440525</v>
      </c>
      <c t="n" r="E24" s="5">
        <v>15426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56</v>
      </c>
      <c t="s" r="B1" s="2">
        <v>1</v>
      </c>
    </row>
    <row spans="1:3" r="2">
      <c t="s" r="B2" s="2">
        <v>246</v>
      </c>
      <c t="s" r="C2" s="2">
        <v>286</v>
      </c>
    </row>
    <row spans="1:3" r="3">
      <c t="s" r="A3" s="3">
        <v>357</v>
      </c>
    </row>
    <row spans="1:3" r="4">
      <c t="s" r="A4" s="4">
        <v>358</v>
      </c>
      <c t="n" r="B4" s="7">
        <v>-40701</v>
      </c>
    </row>
    <row spans="1:3" r="5">
      <c t="s" r="A5" s="4">
        <v>359</v>
      </c>
      <c t="n" r="B5" s="5">
        <v>-107251</v>
      </c>
      <c t="n" r="C5" s="7">
        <v>-74110</v>
      </c>
    </row>
    <row spans="1:3" r="6">
      <c t="s" r="A6" s="4">
        <v>360</v>
      </c>
    </row>
    <row spans="1:3" r="7">
      <c t="s" r="A7" s="3">
        <v>357</v>
      </c>
    </row>
    <row spans="1:3" r="8">
      <c t="s" r="A8" s="4">
        <v>359</v>
      </c>
      <c t="n" r="B8" s="5">
        <v>151000</v>
      </c>
    </row>
    <row spans="1:3" r="9">
      <c t="s" r="A9" s="4">
        <v>361</v>
      </c>
    </row>
    <row spans="1:3" r="10">
      <c t="s" r="A10" s="3">
        <v>357</v>
      </c>
    </row>
    <row spans="1:3" r="11">
      <c t="s" r="A11" s="4">
        <v>359</v>
      </c>
      <c t="n" r="B11" s="7">
        <v>107000</v>
      </c>
    </row>
    <row spans="1:3" r="12">
      <c t="s" r="A12" s="4">
        <v>362</v>
      </c>
    </row>
    <row spans="1:3" r="13">
      <c t="s" r="A13" s="3">
        <v>357</v>
      </c>
    </row>
    <row spans="1:3" r="14">
      <c t="s" r="A14" s="4">
        <v>363</v>
      </c>
      <c t="n" r="B14" s="12">
        <v>1.12</v>
      </c>
      <c t="n" r="C14" s="12">
        <v>1.22</v>
      </c>
    </row>
    <row spans="1:3" r="15">
      <c t="s" r="A15" s="4">
        <v>364</v>
      </c>
    </row>
    <row spans="1:3" r="16">
      <c t="s" r="A16" s="3">
        <v>357</v>
      </c>
    </row>
    <row spans="1:3" r="17">
      <c t="s" r="A17" s="4">
        <v>363</v>
      </c>
      <c t="n" r="B17" s="12">
        <v>0.25</v>
      </c>
      <c t="n" r="C17" s="12">
        <v>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365</v>
      </c>
      <c t="s" r="B1" s="2">
        <v>69</v>
      </c>
      <c t="s" r="D1" s="2">
        <v>1</v>
      </c>
    </row>
    <row spans="1:8" r="2">
      <c t="s" r="B2" s="2">
        <v>2</v>
      </c>
      <c t="s" r="C2" s="2">
        <v>70</v>
      </c>
      <c t="s" r="D2" s="2">
        <v>2</v>
      </c>
      <c t="s" r="E2" s="2">
        <v>70</v>
      </c>
      <c t="s" r="F2" s="2">
        <v>366</v>
      </c>
      <c t="s" r="G2" s="2">
        <v>25</v>
      </c>
      <c t="s" r="H2" s="2">
        <v>367</v>
      </c>
    </row>
    <row spans="1:8" r="3">
      <c t="s" r="A3" s="3">
        <v>235</v>
      </c>
    </row>
    <row spans="1:8" r="4">
      <c t="s" r="A4" s="4">
        <v>368</v>
      </c>
      <c t="n" r="B4" s="7">
        <v>6569</v>
      </c>
      <c t="n" r="C4" s="7">
        <v>7787</v>
      </c>
      <c t="n" r="D4" s="7">
        <v>6569</v>
      </c>
      <c t="n" r="E4" s="7">
        <v>7787</v>
      </c>
      <c t="n" r="G4" s="7">
        <v>5698</v>
      </c>
      <c t="n" r="H4" s="7">
        <v>7934</v>
      </c>
    </row>
    <row spans="1:8" r="5">
      <c t="n" r="A5" s="13">
        <v>-1</v>
      </c>
      <c t="n" r="D5" s="5">
        <v>11748</v>
      </c>
      <c t="n" r="E5" s="5">
        <v>15435</v>
      </c>
    </row>
    <row spans="1:8" r="6">
      <c t="s" r="A6" s="4">
        <v>78</v>
      </c>
      <c t="n" r="B6" s="5">
        <v>5001</v>
      </c>
      <c t="n" r="C6" s="5">
        <v>3466</v>
      </c>
      <c t="n" r="D6" s="5">
        <v>12734</v>
      </c>
      <c t="n" r="E6" s="5">
        <v>15712</v>
      </c>
    </row>
    <row spans="1:8" r="7">
      <c t="s" r="A7" s="4">
        <v>369</v>
      </c>
    </row>
    <row spans="1:8" r="8">
      <c t="s" r="A8" s="3">
        <v>235</v>
      </c>
    </row>
    <row spans="1:8" r="9">
      <c t="s" r="A9" s="4">
        <v>368</v>
      </c>
      <c t="n" r="B9" s="5">
        <v>5674</v>
      </c>
      <c t="n" r="C9" s="7">
        <v>5760</v>
      </c>
      <c t="n" r="D9" s="5">
        <v>5674</v>
      </c>
      <c t="n" r="E9" s="5">
        <v>5760</v>
      </c>
      <c t="n" r="G9" s="7">
        <v>4880</v>
      </c>
      <c t="n" r="H9" s="7">
        <v>6466</v>
      </c>
    </row>
    <row spans="1:8" r="10">
      <c t="n" r="A10" s="13">
        <v>-1</v>
      </c>
      <c t="n" r="D10" s="5">
        <v>6007</v>
      </c>
      <c t="n" r="E10" s="5">
        <v>11737</v>
      </c>
    </row>
    <row spans="1:8" r="11">
      <c t="s" r="A11" s="4">
        <v>78</v>
      </c>
      <c t="n" r="D11" s="5">
        <v>4100</v>
      </c>
      <c t="n" r="E11" s="5">
        <v>4200</v>
      </c>
    </row>
    <row spans="1:8" r="12">
      <c t="s" r="A12" s="4">
        <v>370</v>
      </c>
    </row>
    <row spans="1:8" r="13">
      <c t="s" r="A13" s="3">
        <v>235</v>
      </c>
    </row>
    <row spans="1:8" r="14">
      <c t="s" r="A14" s="4">
        <v>78</v>
      </c>
      <c t="n" r="E14" s="5">
        <v>1600</v>
      </c>
    </row>
    <row spans="1:8" r="15">
      <c t="s" r="A15" s="4">
        <v>371</v>
      </c>
    </row>
    <row spans="1:8" r="16">
      <c t="s" r="A16" s="3">
        <v>235</v>
      </c>
    </row>
    <row spans="1:8" r="17">
      <c t="s" r="A17" s="4">
        <v>78</v>
      </c>
      <c t="n" r="E17" s="5">
        <v>300</v>
      </c>
    </row>
    <row spans="1:8" r="18">
      <c t="s" r="A18" s="4">
        <v>372</v>
      </c>
    </row>
    <row spans="1:8" r="19">
      <c t="s" r="A19" s="3">
        <v>235</v>
      </c>
    </row>
    <row spans="1:8" r="20">
      <c t="s" r="A20" s="4">
        <v>78</v>
      </c>
      <c t="n" r="D20" s="5">
        <v>4100</v>
      </c>
      <c t="n" r="E20" s="5">
        <v>3000</v>
      </c>
    </row>
    <row spans="1:8" r="21">
      <c t="s" r="A21" s="4">
        <v>373</v>
      </c>
    </row>
    <row spans="1:8" r="22">
      <c t="s" r="A22" s="3">
        <v>235</v>
      </c>
    </row>
    <row spans="1:8" r="23">
      <c t="s" r="A23" s="4">
        <v>102</v>
      </c>
      <c t="n" r="B23" s="7">
        <v>1000</v>
      </c>
    </row>
    <row spans="1:8" r="24">
      <c t="s" r="A24" s="4">
        <v>78</v>
      </c>
      <c t="n" r="D24" s="5">
        <v>4500</v>
      </c>
    </row>
    <row spans="1:8" r="25">
      <c t="s" r="A25" s="4">
        <v>374</v>
      </c>
    </row>
    <row spans="1:8" r="26">
      <c t="s" r="A26" s="3">
        <v>235</v>
      </c>
    </row>
    <row spans="1:8" r="27">
      <c t="n" r="A27" s="13">
        <v>-1</v>
      </c>
      <c t="n" r="D27" s="7">
        <v>3500</v>
      </c>
    </row>
    <row spans="1:8" r="28">
      <c t="s" r="A28" s="4">
        <v>375</v>
      </c>
    </row>
    <row spans="1:8" r="29">
      <c t="s" r="A29" s="3">
        <v>235</v>
      </c>
    </row>
    <row spans="1:8" r="30">
      <c t="s" r="A30" s="4">
        <v>78</v>
      </c>
      <c t="n" r="E30" s="5">
        <v>2200</v>
      </c>
    </row>
    <row spans="1:8" r="31">
      <c t="s" r="A31" s="4">
        <v>376</v>
      </c>
    </row>
    <row spans="1:8" r="32">
      <c t="s" r="A32" s="3">
        <v>235</v>
      </c>
    </row>
    <row spans="1:8" r="33">
      <c t="s" r="A33" s="4">
        <v>78</v>
      </c>
      <c t="n" r="E33" s="5">
        <v>3700</v>
      </c>
    </row>
    <row spans="1:8" r="34">
      <c t="s" r="A34" s="4">
        <v>377</v>
      </c>
    </row>
    <row spans="1:8" r="35">
      <c t="s" r="A35" s="3">
        <v>235</v>
      </c>
    </row>
    <row spans="1:8" r="36">
      <c t="s" r="A36" s="4">
        <v>78</v>
      </c>
      <c t="n" r="E36" s="7">
        <v>700</v>
      </c>
    </row>
    <row spans="1:8" r="37">
      <c t="s" r="A37" s="4">
        <v>378</v>
      </c>
    </row>
    <row spans="1:8" r="38">
      <c t="s" r="A38" s="3">
        <v>235</v>
      </c>
    </row>
    <row spans="1:8" r="39">
      <c t="s" r="A39" s="4">
        <v>368</v>
      </c>
      <c t="n" r="F39" s="7">
        <v>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9</v>
      </c>
      <c t="s" r="B1" s="2">
        <v>1</v>
      </c>
    </row>
    <row spans="1:3" r="2">
      <c t="s" r="B2" s="2">
        <v>2</v>
      </c>
      <c t="s" r="C2" s="2">
        <v>70</v>
      </c>
    </row>
    <row spans="1:3" r="3">
      <c t="s" r="A3" s="3">
        <v>235</v>
      </c>
    </row>
    <row spans="1:3" r="4">
      <c t="s" r="A4" s="4">
        <v>380</v>
      </c>
      <c t="n" r="B4" s="7">
        <v>986</v>
      </c>
      <c t="n" r="C4" s="7">
        <v>277</v>
      </c>
    </row>
    <row spans="1:3" r="5">
      <c t="s" r="A5" s="3">
        <v>381</v>
      </c>
    </row>
    <row spans="1:3" r="6">
      <c t="s" r="A6" s="4">
        <v>223</v>
      </c>
      <c t="n" r="B6" s="5">
        <v>5698</v>
      </c>
      <c t="n" r="C6" s="5">
        <v>7934</v>
      </c>
    </row>
    <row spans="1:3" r="7">
      <c t="n" r="A7" s="13">
        <v>-1</v>
      </c>
      <c t="n" r="B7" s="5">
        <v>11748</v>
      </c>
      <c t="n" r="C7" s="5">
        <v>15435</v>
      </c>
    </row>
    <row spans="1:3" r="8">
      <c t="s" r="A8" s="4">
        <v>382</v>
      </c>
      <c t="n" r="B8" s="5">
        <v>-545</v>
      </c>
      <c t="n" r="C8" s="5">
        <v>-735</v>
      </c>
    </row>
    <row spans="1:3" r="9">
      <c t="s" r="A9" s="4">
        <v>383</v>
      </c>
      <c t="n" r="B9" s="5">
        <v>-10332</v>
      </c>
      <c t="n" r="C9" s="5">
        <v>-14847</v>
      </c>
    </row>
    <row spans="1:3" r="10">
      <c t="s" r="A10" s="4">
        <v>227</v>
      </c>
      <c t="n" r="B10" s="5">
        <v>6569</v>
      </c>
      <c t="n" r="C10" s="5">
        <v>7787</v>
      </c>
    </row>
    <row spans="1:3" r="11">
      <c t="s" r="A11" s="4">
        <v>384</v>
      </c>
    </row>
    <row spans="1:3" r="12">
      <c t="s" r="A12" s="3">
        <v>381</v>
      </c>
    </row>
    <row spans="1:3" r="13">
      <c t="s" r="A13" s="4">
        <v>223</v>
      </c>
      <c t="n" r="B13" s="5">
        <v>4880</v>
      </c>
      <c t="n" r="C13" s="5">
        <v>6466</v>
      </c>
    </row>
    <row spans="1:3" r="14">
      <c t="n" r="A14" s="13">
        <v>-1</v>
      </c>
      <c t="n" r="B14" s="5">
        <v>6007</v>
      </c>
      <c t="n" r="C14" s="5">
        <v>11737</v>
      </c>
    </row>
    <row spans="1:3" r="15">
      <c t="s" r="A15" s="4">
        <v>382</v>
      </c>
      <c t="n" r="B15" s="5">
        <v>-469</v>
      </c>
      <c t="n" r="C15" s="5">
        <v>-559</v>
      </c>
    </row>
    <row spans="1:3" r="16">
      <c t="s" r="A16" s="4">
        <v>383</v>
      </c>
      <c t="n" r="B16" s="5">
        <v>-4744</v>
      </c>
      <c t="n" r="C16" s="5">
        <v>-11884</v>
      </c>
    </row>
    <row spans="1:3" r="17">
      <c t="s" r="A17" s="4">
        <v>227</v>
      </c>
      <c t="n" r="B17" s="5">
        <v>5674</v>
      </c>
      <c t="n" r="C17" s="5">
        <v>5760</v>
      </c>
    </row>
    <row spans="1:3" r="18">
      <c t="s" r="A18" s="4">
        <v>385</v>
      </c>
    </row>
    <row spans="1:3" r="19">
      <c t="s" r="A19" s="3">
        <v>381</v>
      </c>
    </row>
    <row spans="1:3" r="20">
      <c t="s" r="A20" s="4">
        <v>223</v>
      </c>
      <c t="n" r="B20" s="5">
        <v>818</v>
      </c>
      <c t="n" r="C20" s="5">
        <v>1468</v>
      </c>
    </row>
    <row spans="1:3" r="21">
      <c t="n" r="A21" s="13">
        <v>-1</v>
      </c>
      <c t="n" r="B21" s="5">
        <v>5741</v>
      </c>
      <c t="n" r="C21" s="5">
        <v>3698</v>
      </c>
    </row>
    <row spans="1:3" r="22">
      <c t="s" r="A22" s="4">
        <v>382</v>
      </c>
      <c t="n" r="B22" s="5">
        <v>-76</v>
      </c>
      <c t="n" r="C22" s="5">
        <v>-176</v>
      </c>
    </row>
    <row spans="1:3" r="23">
      <c t="s" r="A23" s="4">
        <v>383</v>
      </c>
      <c t="n" r="B23" s="5">
        <v>-5588</v>
      </c>
      <c t="n" r="C23" s="5">
        <v>-2963</v>
      </c>
    </row>
    <row spans="1:3" r="24">
      <c t="s" r="A24" s="4">
        <v>227</v>
      </c>
      <c t="n" r="B24" s="7">
        <v>895</v>
      </c>
      <c t="n" r="C24" s="7">
        <v>20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69</v>
      </c>
      <c t="s" r="D1" s="2">
        <v>1</v>
      </c>
    </row>
    <row spans="1:5" r="2">
      <c t="s" r="B2" s="2">
        <v>2</v>
      </c>
      <c t="s" r="C2" s="2">
        <v>70</v>
      </c>
      <c t="s" r="D2" s="2">
        <v>2</v>
      </c>
      <c t="s" r="E2" s="2">
        <v>70</v>
      </c>
    </row>
    <row spans="1:5" r="3">
      <c t="s" r="A3" s="3">
        <v>235</v>
      </c>
    </row>
    <row spans="1:5" r="4">
      <c t="s" r="A4" s="4">
        <v>78</v>
      </c>
      <c t="n" r="B4" s="7">
        <v>5001</v>
      </c>
      <c t="n" r="C4" s="7">
        <v>3466</v>
      </c>
      <c t="n" r="D4" s="7">
        <v>12734</v>
      </c>
      <c t="n" r="E4" s="7">
        <v>15712</v>
      </c>
    </row>
    <row spans="1:5" r="5">
      <c t="s" r="A5" s="4">
        <v>387</v>
      </c>
    </row>
    <row spans="1:5" r="6">
      <c t="s" r="A6" s="3">
        <v>235</v>
      </c>
    </row>
    <row spans="1:5" r="7">
      <c t="s" r="A7" s="4">
        <v>78</v>
      </c>
      <c t="n" r="B7" s="5">
        <v>4414</v>
      </c>
      <c t="n" r="C7" s="5">
        <v>2168</v>
      </c>
      <c t="n" r="D7" s="5">
        <v>11516</v>
      </c>
      <c t="n" r="E7" s="5">
        <v>10273</v>
      </c>
    </row>
    <row spans="1:5" r="8">
      <c t="s" r="A8" s="4">
        <v>388</v>
      </c>
    </row>
    <row spans="1:5" r="9">
      <c t="s" r="A9" s="3">
        <v>235</v>
      </c>
    </row>
    <row spans="1:5" r="10">
      <c t="s" r="A10" s="4">
        <v>78</v>
      </c>
      <c t="n" r="B10" s="5">
        <v>540</v>
      </c>
      <c t="n" r="C10" s="5">
        <v>1272</v>
      </c>
      <c t="n" r="D10" s="5">
        <v>827</v>
      </c>
      <c t="n" r="E10" s="5">
        <v>5310</v>
      </c>
    </row>
    <row spans="1:5" r="11">
      <c t="s" r="A11" s="4">
        <v>389</v>
      </c>
    </row>
    <row spans="1:5" r="12">
      <c t="s" r="A12" s="3">
        <v>235</v>
      </c>
    </row>
    <row spans="1:5" r="13">
      <c t="s" r="A13" s="4">
        <v>78</v>
      </c>
      <c t="n" r="B13" s="7">
        <v>47</v>
      </c>
      <c t="n" r="C13" s="7">
        <v>26</v>
      </c>
      <c t="n" r="D13" s="7">
        <v>391</v>
      </c>
      <c t="n" r="E13" s="7">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390</v>
      </c>
      <c t="s" r="B1" s="2">
        <v>1</v>
      </c>
    </row>
    <row spans="1:2" r="2">
      <c t="s" r="B2" s="2">
        <v>391</v>
      </c>
    </row>
    <row spans="1:2" r="3">
      <c t="s" r="A3" s="3">
        <v>149</v>
      </c>
    </row>
    <row spans="1:2" r="4">
      <c t="s" r="A4" s="4">
        <v>392</v>
      </c>
      <c t="n" r="B4" s="5">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3</v>
      </c>
      <c t="s" r="B1" s="2">
        <v>69</v>
      </c>
      <c t="s" r="D1" s="2">
        <v>1</v>
      </c>
    </row>
    <row spans="1:5" r="2">
      <c t="s" r="B2" s="2">
        <v>2</v>
      </c>
      <c t="s" r="C2" s="2">
        <v>70</v>
      </c>
      <c t="s" r="D2" s="2">
        <v>2</v>
      </c>
      <c t="s" r="E2" s="2">
        <v>70</v>
      </c>
    </row>
    <row spans="1:5" r="3">
      <c t="s" r="A3" s="3">
        <v>394</v>
      </c>
    </row>
    <row spans="1:5" r="4">
      <c t="s" r="A4" s="4">
        <v>72</v>
      </c>
      <c t="n" r="B4" s="7">
        <v>117739</v>
      </c>
      <c t="n" r="C4" s="7">
        <v>138858</v>
      </c>
      <c t="n" r="D4" s="7">
        <v>361896</v>
      </c>
      <c t="n" r="E4" s="7">
        <v>411965</v>
      </c>
    </row>
    <row spans="1:5" r="5">
      <c t="s" r="A5" s="4">
        <v>395</v>
      </c>
      <c t="n" r="B5" s="5">
        <v>9386</v>
      </c>
      <c t="n" r="C5" s="5">
        <v>17791</v>
      </c>
      <c t="n" r="D5" s="5">
        <v>37148</v>
      </c>
      <c t="n" r="E5" s="5">
        <v>42701</v>
      </c>
    </row>
    <row spans="1:5" r="6">
      <c t="s" r="A6" s="4">
        <v>387</v>
      </c>
    </row>
    <row spans="1:5" r="7">
      <c t="s" r="A7" s="3">
        <v>394</v>
      </c>
    </row>
    <row spans="1:5" r="8">
      <c t="s" r="A8" s="4">
        <v>72</v>
      </c>
      <c t="n" r="B8" s="5">
        <v>72536</v>
      </c>
      <c t="n" r="C8" s="5">
        <v>86085</v>
      </c>
      <c t="n" r="D8" s="5">
        <v>228971</v>
      </c>
      <c t="n" r="E8" s="5">
        <v>264561</v>
      </c>
    </row>
    <row spans="1:5" r="9">
      <c t="s" r="A9" s="4">
        <v>395</v>
      </c>
      <c t="n" r="B9" s="5">
        <v>22230</v>
      </c>
      <c t="n" r="C9" s="5">
        <v>23254</v>
      </c>
      <c t="n" r="D9" s="5">
        <v>66076</v>
      </c>
      <c t="n" r="E9" s="5">
        <v>66834</v>
      </c>
    </row>
    <row spans="1:5" r="10">
      <c t="s" r="A10" s="4">
        <v>388</v>
      </c>
    </row>
    <row spans="1:5" r="11">
      <c t="s" r="A11" s="3">
        <v>394</v>
      </c>
    </row>
    <row spans="1:5" r="12">
      <c t="s" r="A12" s="4">
        <v>72</v>
      </c>
      <c t="n" r="B12" s="5">
        <v>45203</v>
      </c>
      <c t="n" r="C12" s="5">
        <v>52773</v>
      </c>
      <c t="n" r="D12" s="5">
        <v>132925</v>
      </c>
      <c t="n" r="E12" s="5">
        <v>147404</v>
      </c>
    </row>
    <row spans="1:5" r="13">
      <c t="s" r="A13" s="4">
        <v>395</v>
      </c>
      <c t="n" r="B13" s="5">
        <v>9685</v>
      </c>
      <c t="n" r="C13" s="5">
        <v>12290</v>
      </c>
      <c t="n" r="D13" s="5">
        <v>26864</v>
      </c>
      <c t="n" r="E13" s="5">
        <v>30352</v>
      </c>
    </row>
    <row spans="1:5" r="14">
      <c t="s" r="A14" s="4">
        <v>389</v>
      </c>
    </row>
    <row spans="1:5" r="15">
      <c t="s" r="A15" s="3">
        <v>394</v>
      </c>
    </row>
    <row spans="1:5" r="16">
      <c t="s" r="A16" s="4">
        <v>72</v>
      </c>
      <c t="n" r="B16" s="5">
        <v>0</v>
      </c>
      <c t="n" r="C16" s="5">
        <v>0</v>
      </c>
      <c t="n" r="D16" s="5">
        <v>0</v>
      </c>
      <c t="n" r="E16" s="5">
        <v>0</v>
      </c>
    </row>
    <row spans="1:5" r="17">
      <c t="s" r="A17" s="4">
        <v>395</v>
      </c>
      <c t="n" r="B17" s="7">
        <v>-3654</v>
      </c>
      <c t="n" r="C17" s="7">
        <v>-4080</v>
      </c>
      <c t="n" r="D17" s="7">
        <v>-10467</v>
      </c>
      <c t="n" r="E17" s="7">
        <v>-10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69</v>
      </c>
      <c t="s" r="D1" s="2">
        <v>1</v>
      </c>
    </row>
    <row spans="1:5" r="2">
      <c t="s" r="B2" s="2">
        <v>2</v>
      </c>
      <c t="s" r="C2" s="2">
        <v>70</v>
      </c>
      <c t="s" r="D2" s="2">
        <v>2</v>
      </c>
      <c t="s" r="E2" s="2">
        <v>70</v>
      </c>
    </row>
    <row spans="1:5" r="3">
      <c t="s" r="A3" s="3">
        <v>397</v>
      </c>
    </row>
    <row spans="1:5" r="4">
      <c t="s" r="A4" s="4">
        <v>395</v>
      </c>
      <c t="n" r="B4" s="7">
        <v>9386</v>
      </c>
      <c t="n" r="C4" s="7">
        <v>17791</v>
      </c>
      <c t="n" r="D4" s="7">
        <v>37148</v>
      </c>
      <c t="n" r="E4" s="7">
        <v>42701</v>
      </c>
    </row>
    <row spans="1:5" r="5">
      <c t="s" r="A5" s="4">
        <v>96</v>
      </c>
      <c t="n" r="B5" s="5">
        <v>-1064</v>
      </c>
      <c t="n" r="C5" s="5">
        <v>-709</v>
      </c>
      <c t="n" r="D5" s="5">
        <v>-2690</v>
      </c>
      <c t="n" r="E5" s="5">
        <v>-1858</v>
      </c>
    </row>
    <row spans="1:5" r="6">
      <c t="s" r="A6" s="4">
        <v>398</v>
      </c>
      <c t="n" r="B6" s="5">
        <v>-465</v>
      </c>
      <c t="n" r="C6" s="5">
        <v>0</v>
      </c>
      <c t="n" r="D6" s="5">
        <v>-465</v>
      </c>
      <c t="n" r="E6" s="5">
        <v>0</v>
      </c>
    </row>
    <row spans="1:5" r="7">
      <c t="s" r="A7" s="4">
        <v>399</v>
      </c>
      <c t="n" r="B7" s="5">
        <v>-149</v>
      </c>
      <c t="n" r="C7" s="5">
        <v>0</v>
      </c>
      <c t="n" r="D7" s="5">
        <v>-149</v>
      </c>
      <c t="n" r="E7" s="5">
        <v>0</v>
      </c>
    </row>
    <row spans="1:5" r="8">
      <c t="s" r="A8" s="4">
        <v>81</v>
      </c>
      <c t="n" r="B8" s="5">
        <v>-9775</v>
      </c>
      <c t="n" r="C8" s="5">
        <v>-9412</v>
      </c>
      <c t="n" r="D8" s="5">
        <v>-28144</v>
      </c>
      <c t="n" r="E8" s="5">
        <v>-26985</v>
      </c>
    </row>
    <row spans="1:5" r="9">
      <c t="s" r="A9" s="4">
        <v>400</v>
      </c>
      <c t="n" r="B9" s="5">
        <v>-7207</v>
      </c>
      <c t="n" r="C9" s="5">
        <v>-8594</v>
      </c>
      <c t="n" r="D9" s="5">
        <v>-21625</v>
      </c>
      <c t="n" r="E9" s="5">
        <v>-26180</v>
      </c>
    </row>
    <row spans="1:5" r="10">
      <c t="s" r="A10" s="4">
        <v>401</v>
      </c>
      <c t="n" r="B10" s="5">
        <v>-5001</v>
      </c>
      <c t="n" r="C10" s="5">
        <v>-3466</v>
      </c>
      <c t="n" r="D10" s="5">
        <v>-12734</v>
      </c>
      <c t="n" r="E10" s="5">
        <v>-15712</v>
      </c>
    </row>
    <row spans="1:5" r="11">
      <c t="s" r="A11" s="4">
        <v>402</v>
      </c>
      <c t="n" r="B11" s="5">
        <v>-1552</v>
      </c>
      <c t="n" r="C11" s="5">
        <v>0</v>
      </c>
      <c t="n" r="D11" s="5">
        <v>-2402</v>
      </c>
      <c t="n" r="E11" s="5">
        <v>0</v>
      </c>
    </row>
    <row spans="1:5" r="12">
      <c t="s" r="A12" s="4">
        <v>403</v>
      </c>
      <c t="n" r="B12" s="5">
        <v>-1378</v>
      </c>
      <c t="n" r="C12" s="5">
        <v>-537</v>
      </c>
      <c t="n" r="D12" s="5">
        <v>-3110</v>
      </c>
      <c t="n" r="E12" s="5">
        <v>-953</v>
      </c>
    </row>
    <row spans="1:5" r="13">
      <c t="s" r="A13" s="4">
        <v>83</v>
      </c>
      <c t="n" r="B13" s="5">
        <v>1670</v>
      </c>
      <c t="n" r="C13" s="5">
        <v>8746</v>
      </c>
      <c t="n" r="D13" s="5">
        <v>11154</v>
      </c>
      <c t="n" r="E13" s="5">
        <v>14898</v>
      </c>
    </row>
    <row spans="1:5" r="14">
      <c t="s" r="A14" s="4">
        <v>387</v>
      </c>
    </row>
    <row spans="1:5" r="15">
      <c t="s" r="A15" s="3">
        <v>397</v>
      </c>
    </row>
    <row spans="1:5" r="16">
      <c t="s" r="A16" s="4">
        <v>395</v>
      </c>
      <c t="n" r="B16" s="5">
        <v>22230</v>
      </c>
      <c t="n" r="C16" s="5">
        <v>23254</v>
      </c>
      <c t="n" r="D16" s="5">
        <v>66076</v>
      </c>
      <c t="n" r="E16" s="5">
        <v>66834</v>
      </c>
    </row>
    <row spans="1:5" r="17">
      <c t="s" r="A17" s="4">
        <v>401</v>
      </c>
      <c t="n" r="B17" s="5">
        <v>-4414</v>
      </c>
      <c t="n" r="C17" s="5">
        <v>-2168</v>
      </c>
      <c t="n" r="D17" s="5">
        <v>-11516</v>
      </c>
      <c t="n" r="E17" s="5">
        <v>-10273</v>
      </c>
    </row>
    <row spans="1:5" r="18">
      <c t="s" r="A18" s="4">
        <v>388</v>
      </c>
    </row>
    <row spans="1:5" r="19">
      <c t="s" r="A19" s="3">
        <v>397</v>
      </c>
    </row>
    <row spans="1:5" r="20">
      <c t="s" r="A20" s="4">
        <v>395</v>
      </c>
      <c t="n" r="B20" s="5">
        <v>9685</v>
      </c>
      <c t="n" r="C20" s="5">
        <v>12290</v>
      </c>
      <c t="n" r="D20" s="5">
        <v>26864</v>
      </c>
      <c t="n" r="E20" s="5">
        <v>30352</v>
      </c>
    </row>
    <row spans="1:5" r="21">
      <c t="s" r="A21" s="4">
        <v>401</v>
      </c>
      <c t="n" r="B21" s="5">
        <v>-540</v>
      </c>
      <c t="n" r="C21" s="5">
        <v>-1272</v>
      </c>
      <c t="n" r="D21" s="5">
        <v>-827</v>
      </c>
      <c t="n" r="E21" s="5">
        <v>-5310</v>
      </c>
    </row>
    <row spans="1:5" r="22">
      <c t="s" r="A22" s="4">
        <v>389</v>
      </c>
    </row>
    <row spans="1:5" r="23">
      <c t="s" r="A23" s="3">
        <v>397</v>
      </c>
    </row>
    <row spans="1:5" r="24">
      <c t="s" r="A24" s="4">
        <v>395</v>
      </c>
      <c t="n" r="B24" s="5">
        <v>-3654</v>
      </c>
      <c t="n" r="C24" s="5">
        <v>-4080</v>
      </c>
      <c t="n" r="D24" s="5">
        <v>-10467</v>
      </c>
      <c t="n" r="E24" s="5">
        <v>-10600</v>
      </c>
    </row>
    <row spans="1:5" r="25">
      <c t="s" r="A25" s="4">
        <v>401</v>
      </c>
      <c t="n" r="B25" s="7">
        <v>-47</v>
      </c>
      <c t="n" r="C25" s="7">
        <v>-26</v>
      </c>
      <c t="n" r="D25" s="7">
        <v>-391</v>
      </c>
      <c t="n" r="E25" s="7">
        <v>-1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04</v>
      </c>
      <c t="s" r="C1" s="2">
        <v>69</v>
      </c>
      <c t="s" r="E1" s="2">
        <v>1</v>
      </c>
    </row>
    <row spans="1:6" r="2">
      <c t="s" r="C2" s="2">
        <v>2</v>
      </c>
      <c t="s" r="D2" s="2">
        <v>70</v>
      </c>
      <c t="s" r="E2" s="2">
        <v>2</v>
      </c>
      <c t="s" r="F2" s="2">
        <v>70</v>
      </c>
    </row>
    <row spans="1:6" r="3">
      <c t="s" r="A3" s="3">
        <v>405</v>
      </c>
    </row>
    <row spans="1:6" r="4">
      <c t="s" r="A4" s="4">
        <v>406</v>
      </c>
      <c t="n" r="C4" s="7">
        <v>1064</v>
      </c>
      <c t="n" r="D4" s="7">
        <v>709</v>
      </c>
      <c t="n" r="E4" s="7">
        <v>2690</v>
      </c>
      <c t="n" r="F4" s="7">
        <v>1858</v>
      </c>
    </row>
    <row spans="1:6" r="5">
      <c t="s" r="A5" s="4">
        <v>407</v>
      </c>
    </row>
    <row spans="1:6" r="6">
      <c t="s" r="A6" s="3">
        <v>405</v>
      </c>
    </row>
    <row spans="1:6" r="7">
      <c t="s" r="A7" s="4">
        <v>406</v>
      </c>
      <c t="s" r="B7" s="4">
        <v>408</v>
      </c>
      <c t="n" r="C7" s="7">
        <v>1064</v>
      </c>
      <c t="n" r="D7" s="7">
        <v>709</v>
      </c>
      <c t="n" r="E7" s="7">
        <v>2690</v>
      </c>
      <c t="n" r="F7" s="7">
        <v>1858</v>
      </c>
    </row>
    <row spans="1:6" r="8">
      <c t="n" r="A8"/>
    </row>
    <row spans="1:6" r="9">
      <c t="s" r="A9" s="4">
        <v>408</v>
      </c>
      <c t="s" r="B9" s="4">
        <v>409</v>
      </c>
    </row>
  </sheetData>
  <mergeCells count="5">
    <mergeCell ref="A1:B2"/>
    <mergeCell ref="C1:D1"/>
    <mergeCell ref="E1:F1"/>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10</v>
      </c>
      <c t="s" r="B1" s="2">
        <v>411</v>
      </c>
      <c t="s" r="C1" s="2">
        <v>412</v>
      </c>
      <c t="s" r="D1" s="2">
        <v>413</v>
      </c>
      <c t="s" r="E1" s="2">
        <v>414</v>
      </c>
      <c t="s" r="F1" s="2">
        <v>2</v>
      </c>
      <c t="s" r="G1" s="2">
        <v>2</v>
      </c>
      <c t="s" r="H1" s="2">
        <v>25</v>
      </c>
    </row>
    <row spans="1:8" r="2">
      <c t="s" r="A2" s="3">
        <v>415</v>
      </c>
    </row>
    <row spans="1:8" r="3">
      <c t="s" r="A3" s="4">
        <v>416</v>
      </c>
      <c t="n" r="F3" s="8">
        <v>0.001</v>
      </c>
      <c t="n" r="G3" s="8">
        <v>0.001</v>
      </c>
      <c t="n" r="H3" s="8">
        <v>0.001</v>
      </c>
    </row>
    <row spans="1:8" r="4">
      <c t="s" r="A4" s="4">
        <v>417</v>
      </c>
    </row>
    <row spans="1:8" r="5">
      <c t="s" r="A5" s="3">
        <v>415</v>
      </c>
    </row>
    <row spans="1:8" r="6">
      <c t="s" r="A6" s="4">
        <v>418</v>
      </c>
      <c t="n" r="G6" s="7">
        <v>132</v>
      </c>
    </row>
    <row spans="1:8" r="7">
      <c t="s" r="A7" s="4">
        <v>419</v>
      </c>
      <c t="n" r="F7" s="5">
        <v>8539000</v>
      </c>
    </row>
    <row spans="1:8" r="8">
      <c t="s" r="A8" s="4">
        <v>420</v>
      </c>
      <c t="s" r="G8" s="4">
        <v>421</v>
      </c>
    </row>
    <row spans="1:8" r="9">
      <c t="s" r="A9" s="4">
        <v>422</v>
      </c>
      <c t="s" r="G9" s="4">
        <v>421</v>
      </c>
    </row>
    <row spans="1:8" r="10">
      <c t="s" r="A10" s="4">
        <v>423</v>
      </c>
    </row>
    <row spans="1:8" r="11">
      <c t="s" r="A11" s="3">
        <v>415</v>
      </c>
    </row>
    <row spans="1:8" r="12">
      <c t="s" r="A12" s="4">
        <v>424</v>
      </c>
      <c t="n" r="C12" s="5">
        <v>52601000</v>
      </c>
    </row>
    <row spans="1:8" r="13">
      <c t="s" r="A13" s="4">
        <v>425</v>
      </c>
      <c t="s" r="C13" s="4">
        <v>426</v>
      </c>
    </row>
    <row spans="1:8" r="14">
      <c t="s" r="A14" s="4">
        <v>427</v>
      </c>
      <c t="s" r="C14" s="4">
        <v>428</v>
      </c>
    </row>
    <row spans="1:8" r="15">
      <c t="s" r="A15" s="4">
        <v>429</v>
      </c>
    </row>
    <row spans="1:8" r="16">
      <c t="s" r="A16" s="3">
        <v>415</v>
      </c>
    </row>
    <row spans="1:8" r="17">
      <c t="s" r="A17" s="4">
        <v>424</v>
      </c>
      <c t="n" r="C17" s="5">
        <v>97681000</v>
      </c>
    </row>
    <row spans="1:8" r="18">
      <c t="s" r="A18" s="4">
        <v>425</v>
      </c>
      <c t="s" r="C18" s="4">
        <v>430</v>
      </c>
    </row>
    <row spans="1:8" r="19">
      <c t="s" r="A19" s="4">
        <v>431</v>
      </c>
    </row>
    <row spans="1:8" r="20">
      <c t="s" r="A20" s="3">
        <v>415</v>
      </c>
    </row>
    <row spans="1:8" r="21">
      <c t="s" r="A21" s="4">
        <v>427</v>
      </c>
      <c t="s" r="C21" s="4">
        <v>428</v>
      </c>
    </row>
    <row spans="1:8" r="22">
      <c t="s" r="A22" s="4">
        <v>432</v>
      </c>
      <c t="s" r="C22" s="4">
        <v>428</v>
      </c>
    </row>
    <row spans="1:8" r="23">
      <c t="s" r="A23" s="4">
        <v>433</v>
      </c>
    </row>
    <row spans="1:8" r="24">
      <c t="s" r="A24" s="3">
        <v>415</v>
      </c>
    </row>
    <row spans="1:8" r="25">
      <c t="s" r="A25" s="4">
        <v>434</v>
      </c>
      <c t="s" r="C25" s="4">
        <v>435</v>
      </c>
    </row>
    <row spans="1:8" r="26">
      <c t="s" r="A26" s="4">
        <v>436</v>
      </c>
    </row>
    <row spans="1:8" r="27">
      <c t="s" r="A27" s="3">
        <v>415</v>
      </c>
    </row>
    <row spans="1:8" r="28">
      <c t="s" r="A28" s="4">
        <v>434</v>
      </c>
      <c t="s" r="C28" s="4">
        <v>437</v>
      </c>
    </row>
    <row spans="1:8" r="29">
      <c t="s" r="A29" s="4">
        <v>438</v>
      </c>
      <c t="s" r="C29" s="4">
        <v>437</v>
      </c>
    </row>
    <row spans="1:8" r="30">
      <c t="s" r="A30" s="4">
        <v>439</v>
      </c>
    </row>
    <row spans="1:8" r="31">
      <c t="s" r="A31" s="3">
        <v>415</v>
      </c>
    </row>
    <row spans="1:8" r="32">
      <c t="s" r="A32" s="4">
        <v>427</v>
      </c>
      <c t="s" r="C32" s="4">
        <v>428</v>
      </c>
    </row>
    <row spans="1:8" r="33">
      <c t="s" r="A33" s="4">
        <v>432</v>
      </c>
      <c t="s" r="C33" s="4">
        <v>428</v>
      </c>
    </row>
    <row spans="1:8" r="34">
      <c t="s" r="A34" s="4">
        <v>440</v>
      </c>
    </row>
    <row spans="1:8" r="35">
      <c t="s" r="A35" s="3">
        <v>415</v>
      </c>
    </row>
    <row spans="1:8" r="36">
      <c t="s" r="A36" s="4">
        <v>434</v>
      </c>
      <c t="s" r="C36" s="4">
        <v>435</v>
      </c>
    </row>
    <row spans="1:8" r="37">
      <c t="s" r="A37" s="4">
        <v>441</v>
      </c>
    </row>
    <row spans="1:8" r="38">
      <c t="s" r="A38" s="3">
        <v>415</v>
      </c>
    </row>
    <row spans="1:8" r="39">
      <c t="s" r="A39" s="4">
        <v>434</v>
      </c>
      <c t="s" r="C39" s="4">
        <v>437</v>
      </c>
    </row>
    <row spans="1:8" r="40">
      <c t="s" r="A40" s="4">
        <v>442</v>
      </c>
    </row>
    <row spans="1:8" r="41">
      <c t="s" r="A41" s="3">
        <v>415</v>
      </c>
    </row>
    <row spans="1:8" r="42">
      <c t="s" r="A42" s="4">
        <v>434</v>
      </c>
      <c t="s" r="C42" s="4">
        <v>421</v>
      </c>
    </row>
    <row spans="1:8" r="43">
      <c t="s" r="A43" s="4">
        <v>443</v>
      </c>
    </row>
    <row spans="1:8" r="44">
      <c t="s" r="A44" s="3">
        <v>415</v>
      </c>
    </row>
    <row spans="1:8" r="45">
      <c t="s" r="A45" s="4">
        <v>434</v>
      </c>
      <c t="s" r="C45" s="4">
        <v>435</v>
      </c>
    </row>
    <row spans="1:8" r="46">
      <c t="s" r="A46" s="4">
        <v>444</v>
      </c>
    </row>
    <row spans="1:8" r="47">
      <c t="s" r="A47" s="3">
        <v>415</v>
      </c>
    </row>
    <row spans="1:8" r="48">
      <c t="s" r="A48" s="4">
        <v>445</v>
      </c>
      <c t="s" r="C48" s="4">
        <v>446</v>
      </c>
    </row>
    <row spans="1:8" r="49">
      <c t="s" r="A49" s="4">
        <v>447</v>
      </c>
    </row>
    <row spans="1:8" r="50">
      <c t="s" r="A50" s="3">
        <v>415</v>
      </c>
    </row>
    <row spans="1:8" r="51">
      <c t="s" r="A51" s="4">
        <v>445</v>
      </c>
      <c t="s" r="C51" s="4">
        <v>446</v>
      </c>
    </row>
    <row spans="1:8" r="52">
      <c t="s" r="A52" s="4">
        <v>448</v>
      </c>
    </row>
    <row spans="1:8" r="53">
      <c t="s" r="A53" s="3">
        <v>415</v>
      </c>
    </row>
    <row spans="1:8" r="54">
      <c t="s" r="A54" s="4">
        <v>434</v>
      </c>
      <c t="s" r="C54" s="4">
        <v>435</v>
      </c>
    </row>
    <row spans="1:8" r="55">
      <c t="s" r="A55" s="4">
        <v>449</v>
      </c>
    </row>
    <row spans="1:8" r="56">
      <c t="s" r="A56" s="3">
        <v>415</v>
      </c>
    </row>
    <row spans="1:8" r="57">
      <c t="s" r="A57" s="4">
        <v>445</v>
      </c>
      <c t="s" r="C57" s="4">
        <v>426</v>
      </c>
    </row>
    <row spans="1:8" r="58">
      <c t="s" r="A58" s="4">
        <v>450</v>
      </c>
    </row>
    <row spans="1:8" r="59">
      <c t="s" r="A59" s="3">
        <v>415</v>
      </c>
    </row>
    <row spans="1:8" r="60">
      <c t="s" r="A60" s="4">
        <v>434</v>
      </c>
      <c t="s" r="C60" s="4">
        <v>421</v>
      </c>
    </row>
    <row spans="1:8" r="61">
      <c t="s" r="A61" s="4">
        <v>451</v>
      </c>
    </row>
    <row spans="1:8" r="62">
      <c t="s" r="A62" s="3">
        <v>415</v>
      </c>
    </row>
    <row spans="1:8" r="63">
      <c t="s" r="A63" s="4">
        <v>434</v>
      </c>
      <c t="s" r="C63" s="4">
        <v>435</v>
      </c>
    </row>
    <row spans="1:8" r="64">
      <c t="s" r="A64" s="4">
        <v>445</v>
      </c>
      <c t="s" r="C64" s="4">
        <v>446</v>
      </c>
    </row>
    <row spans="1:8" r="65">
      <c t="s" r="A65" s="4">
        <v>452</v>
      </c>
    </row>
    <row spans="1:8" r="66">
      <c t="s" r="A66" s="3">
        <v>415</v>
      </c>
    </row>
    <row spans="1:8" r="67">
      <c t="s" r="A67" s="4">
        <v>434</v>
      </c>
      <c t="s" r="C67" s="4">
        <v>437</v>
      </c>
    </row>
    <row spans="1:8" r="68">
      <c t="s" r="A68" s="4">
        <v>445</v>
      </c>
      <c t="s" r="C68" s="4">
        <v>437</v>
      </c>
    </row>
    <row spans="1:8" r="69">
      <c t="s" r="A69" s="4">
        <v>453</v>
      </c>
    </row>
    <row spans="1:8" r="70">
      <c t="s" r="A70" s="3">
        <v>415</v>
      </c>
    </row>
    <row spans="1:8" r="71">
      <c t="s" r="A71" s="4">
        <v>434</v>
      </c>
      <c t="s" r="C71" s="4">
        <v>421</v>
      </c>
    </row>
    <row spans="1:8" r="72">
      <c t="s" r="A72" s="4">
        <v>445</v>
      </c>
      <c t="s" r="C72" s="4">
        <v>426</v>
      </c>
    </row>
    <row spans="1:8" r="73">
      <c t="s" r="A73" s="4">
        <v>454</v>
      </c>
    </row>
    <row spans="1:8" r="74">
      <c t="s" r="A74" s="3">
        <v>415</v>
      </c>
    </row>
    <row spans="1:8" r="75">
      <c t="s" r="A75" s="4">
        <v>445</v>
      </c>
      <c t="s" r="C75" s="4">
        <v>455</v>
      </c>
    </row>
    <row spans="1:8" r="76">
      <c t="s" r="A76" s="4">
        <v>438</v>
      </c>
      <c t="s" r="C76" s="4">
        <v>437</v>
      </c>
    </row>
    <row spans="1:8" r="77">
      <c t="s" r="A77" s="4">
        <v>456</v>
      </c>
    </row>
    <row spans="1:8" r="78">
      <c t="s" r="A78" s="3">
        <v>415</v>
      </c>
    </row>
    <row spans="1:8" r="79">
      <c t="s" r="A79" s="4">
        <v>445</v>
      </c>
      <c t="s" r="C79" s="4">
        <v>426</v>
      </c>
    </row>
    <row spans="1:8" r="80">
      <c t="s" r="A80" s="4">
        <v>438</v>
      </c>
      <c t="s" r="C80" s="4">
        <v>421</v>
      </c>
    </row>
    <row spans="1:8" r="81">
      <c t="s" r="A81" s="4">
        <v>457</v>
      </c>
    </row>
    <row spans="1:8" r="82">
      <c t="s" r="A82" s="3">
        <v>415</v>
      </c>
    </row>
    <row spans="1:8" r="83">
      <c t="s" r="A83" s="4">
        <v>445</v>
      </c>
      <c t="s" r="C83" s="4">
        <v>455</v>
      </c>
    </row>
    <row spans="1:8" r="84">
      <c t="s" r="A84" s="4">
        <v>438</v>
      </c>
      <c t="s" r="C84" s="4">
        <v>437</v>
      </c>
    </row>
    <row spans="1:8" r="85">
      <c t="s" r="A85" s="4">
        <v>458</v>
      </c>
    </row>
    <row spans="1:8" r="86">
      <c t="s" r="A86" s="3">
        <v>415</v>
      </c>
    </row>
    <row spans="1:8" r="87">
      <c t="s" r="A87" s="4">
        <v>419</v>
      </c>
      <c t="n" r="F87" s="5">
        <v>6077000</v>
      </c>
    </row>
    <row spans="1:8" r="88">
      <c t="s" r="A88" s="4">
        <v>459</v>
      </c>
    </row>
    <row spans="1:8" r="89">
      <c t="s" r="A89" s="3">
        <v>415</v>
      </c>
    </row>
    <row spans="1:8" r="90">
      <c t="s" r="A90" s="4">
        <v>427</v>
      </c>
      <c t="s" r="E90" s="4">
        <v>428</v>
      </c>
    </row>
    <row spans="1:8" r="91">
      <c t="s" r="A91" s="4">
        <v>434</v>
      </c>
      <c t="s" r="B91" s="4">
        <v>460</v>
      </c>
    </row>
    <row spans="1:8" r="92">
      <c t="s" r="A92" s="4">
        <v>461</v>
      </c>
      <c t="n" r="D92" s="5">
        <v>204208</v>
      </c>
    </row>
    <row spans="1:8" r="93">
      <c t="s" r="A93" s="4">
        <v>462</v>
      </c>
      <c t="s" r="E93" s="4">
        <v>463</v>
      </c>
    </row>
    <row spans="1:8" r="94">
      <c t="s" r="A94" s="4">
        <v>464</v>
      </c>
      <c t="n" r="E94" s="7">
        <v>4</v>
      </c>
    </row>
    <row spans="1:8" r="95">
      <c t="s" r="A95" s="4">
        <v>465</v>
      </c>
      <c t="n" r="B95" s="5">
        <v>35596</v>
      </c>
    </row>
    <row spans="1:8" r="96">
      <c t="s" r="A96" s="4">
        <v>466</v>
      </c>
    </row>
    <row spans="1:8" r="97">
      <c t="s" r="A97" s="3">
        <v>415</v>
      </c>
    </row>
    <row spans="1:8" r="98">
      <c t="s" r="A98" s="4">
        <v>427</v>
      </c>
      <c t="s" r="E98" s="4">
        <v>428</v>
      </c>
    </row>
    <row spans="1:8" r="99">
      <c t="s" r="A99" s="4">
        <v>434</v>
      </c>
      <c t="s" r="B99" s="4">
        <v>460</v>
      </c>
    </row>
    <row spans="1:8" r="100">
      <c t="s" r="A100" s="4">
        <v>467</v>
      </c>
      <c t="n" r="D100" s="5">
        <v>781701</v>
      </c>
    </row>
    <row spans="1:8" r="101">
      <c t="s" r="A101" s="4">
        <v>468</v>
      </c>
      <c t="n" r="B101" s="5">
        <v>996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9</v>
      </c>
      <c t="s" r="B1" s="2">
        <v>2</v>
      </c>
      <c t="s" r="C1" s="2">
        <v>25</v>
      </c>
      <c t="s" r="D1" s="2">
        <v>70</v>
      </c>
      <c t="s" r="E1" s="2">
        <v>367</v>
      </c>
    </row>
    <row spans="1:5" r="2">
      <c t="s" r="A2" s="3">
        <v>26</v>
      </c>
    </row>
    <row spans="1:5" r="3">
      <c t="s" r="A3" s="4">
        <v>27</v>
      </c>
      <c t="n" r="B3" s="7">
        <v>10704</v>
      </c>
      <c t="n" r="C3" s="7">
        <v>9517</v>
      </c>
      <c t="n" r="D3" s="7">
        <v>19813</v>
      </c>
      <c t="n" r="E3" s="7">
        <v>25716</v>
      </c>
    </row>
    <row spans="1:5" r="4">
      <c t="s" r="A4" s="4">
        <v>28</v>
      </c>
      <c t="n" r="B4" s="5">
        <v>77813</v>
      </c>
      <c t="n" r="C4" s="5">
        <v>83069</v>
      </c>
    </row>
    <row spans="1:5" r="5">
      <c t="s" r="A5" s="4">
        <v>470</v>
      </c>
      <c t="n" r="B5" s="5">
        <v>0</v>
      </c>
      <c t="n" r="C5" s="5">
        <v>0</v>
      </c>
    </row>
    <row spans="1:5" r="6">
      <c t="s" r="A6" s="4">
        <v>29</v>
      </c>
      <c t="n" r="B6" s="5">
        <v>71803</v>
      </c>
      <c t="n" r="C6" s="5">
        <v>83550</v>
      </c>
    </row>
    <row spans="1:5" r="7">
      <c t="s" r="A7" s="4">
        <v>30</v>
      </c>
      <c t="n" r="B7" s="5">
        <v>8275</v>
      </c>
      <c t="n" r="C7" s="5">
        <v>8472</v>
      </c>
    </row>
    <row spans="1:5" r="8">
      <c t="s" r="A8" s="4">
        <v>31</v>
      </c>
      <c t="n" r="B8" s="5">
        <v>16118</v>
      </c>
      <c t="n" r="C8" s="5">
        <v>15714</v>
      </c>
    </row>
    <row spans="1:5" r="9">
      <c t="s" r="A9" s="4">
        <v>32</v>
      </c>
      <c t="n" r="B9" s="5">
        <v>184713</v>
      </c>
      <c t="n" r="C9" s="5">
        <v>200322</v>
      </c>
    </row>
    <row spans="1:5" r="10">
      <c t="s" r="A10" s="4">
        <v>33</v>
      </c>
      <c t="n" r="B10" s="5">
        <v>296570</v>
      </c>
      <c t="n" r="C10" s="5">
        <v>303617</v>
      </c>
    </row>
    <row spans="1:5" r="11">
      <c t="s" r="A11" s="4">
        <v>471</v>
      </c>
      <c t="n" r="B11" s="5">
        <v>0</v>
      </c>
      <c t="n" r="C11" s="5">
        <v>0</v>
      </c>
    </row>
    <row spans="1:5" r="12">
      <c t="s" r="A12" s="4">
        <v>34</v>
      </c>
      <c t="n" r="B12" s="5">
        <v>61176</v>
      </c>
      <c t="n" r="C12" s="5">
        <v>61927</v>
      </c>
    </row>
    <row spans="1:5" r="13">
      <c t="s" r="A13" s="4">
        <v>35</v>
      </c>
      <c t="n" r="B13" s="5">
        <v>9126</v>
      </c>
      <c t="n" r="C13" s="5">
        <v>11707</v>
      </c>
    </row>
    <row spans="1:5" r="14">
      <c t="s" r="A14" s="4">
        <v>36</v>
      </c>
      <c t="n" r="B14" s="5">
        <v>9555</v>
      </c>
      <c t="n" r="C14" s="5">
        <v>10662</v>
      </c>
    </row>
    <row spans="1:5" r="15">
      <c t="s" r="A15" s="4">
        <v>37</v>
      </c>
      <c t="n" r="B15" s="5">
        <v>9098</v>
      </c>
      <c t="n" r="C15" s="5">
        <v>5809</v>
      </c>
    </row>
    <row spans="1:5" r="16">
      <c t="s" r="A16" s="4">
        <v>38</v>
      </c>
      <c t="n" r="B16" s="5">
        <v>570238</v>
      </c>
      <c t="n" r="C16" s="5">
        <v>594044</v>
      </c>
    </row>
    <row spans="1:5" r="17">
      <c t="s" r="A17" s="3">
        <v>39</v>
      </c>
    </row>
    <row spans="1:5" r="18">
      <c t="s" r="A18" s="4">
        <v>41</v>
      </c>
      <c t="n" r="B18" s="5">
        <v>37972</v>
      </c>
      <c t="n" r="C18" s="5">
        <v>41827</v>
      </c>
    </row>
    <row spans="1:5" r="19">
      <c t="s" r="A19" s="4">
        <v>42</v>
      </c>
      <c t="n" r="B19" s="5">
        <v>57994</v>
      </c>
      <c t="n" r="C19" s="5">
        <v>56109</v>
      </c>
    </row>
    <row spans="1:5" r="20">
      <c t="s" r="A20" s="4">
        <v>40</v>
      </c>
      <c t="n" r="B20" s="5">
        <v>6742</v>
      </c>
      <c t="n" r="C20" s="5">
        <v>244</v>
      </c>
    </row>
    <row spans="1:5" r="21">
      <c t="s" r="A21" s="4">
        <v>43</v>
      </c>
      <c t="n" r="B21" s="5">
        <v>10887</v>
      </c>
      <c t="n" r="C21" s="5">
        <v>4406</v>
      </c>
    </row>
    <row spans="1:5" r="22">
      <c t="s" r="A22" s="4">
        <v>44</v>
      </c>
      <c t="n" r="B22" s="5">
        <v>113595</v>
      </c>
      <c t="n" r="C22" s="5">
        <v>102586</v>
      </c>
    </row>
    <row spans="1:5" r="23">
      <c t="s" r="A23" s="4">
        <v>45</v>
      </c>
      <c t="n" r="B23" s="5">
        <v>466687</v>
      </c>
      <c t="n" r="C23" s="5">
        <v>460840</v>
      </c>
    </row>
    <row spans="1:5" r="24">
      <c t="s" r="A24" s="4">
        <v>46</v>
      </c>
      <c t="n" r="B24" s="5">
        <v>5067</v>
      </c>
      <c t="n" r="C24" s="5">
        <v>3945</v>
      </c>
    </row>
    <row spans="1:5" r="25">
      <c t="s" r="A25" s="4">
        <v>47</v>
      </c>
      <c t="n" r="B25" s="5">
        <v>7891</v>
      </c>
      <c t="n" r="C25" s="5">
        <v>10416</v>
      </c>
    </row>
    <row spans="1:5" r="26">
      <c t="s" r="A26" s="4">
        <v>48</v>
      </c>
      <c t="n" r="B26" s="5">
        <v>71150</v>
      </c>
      <c t="n" r="C26" s="5">
        <v>80471</v>
      </c>
    </row>
    <row spans="1:5" r="27">
      <c t="s" r="A27" s="4">
        <v>49</v>
      </c>
      <c t="n" r="B27" s="5">
        <v>13099</v>
      </c>
      <c t="n" r="C27" s="5">
        <v>9896</v>
      </c>
    </row>
    <row spans="1:5" r="28">
      <c t="s" r="A28" s="4">
        <v>472</v>
      </c>
      <c t="n" r="B28" s="5">
        <v>0</v>
      </c>
      <c t="n" r="C28" s="5">
        <v>0</v>
      </c>
    </row>
    <row spans="1:5" r="29">
      <c t="s" r="A29" s="4">
        <v>473</v>
      </c>
      <c t="n" r="B29" s="5">
        <v>-107251</v>
      </c>
      <c t="n" r="C29" s="5">
        <v>-74110</v>
      </c>
    </row>
    <row spans="1:5" r="30">
      <c t="s" r="A30" s="4">
        <v>59</v>
      </c>
      <c t="n" r="B30" s="5">
        <v>570238</v>
      </c>
      <c t="n" r="C30" s="5">
        <v>594044</v>
      </c>
    </row>
    <row spans="1:5" r="31">
      <c t="s" r="A31" s="4">
        <v>474</v>
      </c>
    </row>
    <row spans="1:5" r="32">
      <c t="s" r="A32" s="3">
        <v>26</v>
      </c>
    </row>
    <row spans="1:5" r="33">
      <c t="s" r="A33" s="4">
        <v>27</v>
      </c>
      <c t="n" r="B33" s="5">
        <v>3710</v>
      </c>
      <c t="n" r="C33" s="5">
        <v>605</v>
      </c>
      <c t="n" r="D33" s="5">
        <v>1739</v>
      </c>
      <c t="n" r="E33" s="5">
        <v>4120</v>
      </c>
    </row>
    <row spans="1:5" r="34">
      <c t="s" r="A34" s="4">
        <v>28</v>
      </c>
      <c t="n" r="B34" s="5">
        <v>120</v>
      </c>
      <c t="n" r="C34" s="5">
        <v>50</v>
      </c>
    </row>
    <row spans="1:5" r="35">
      <c t="s" r="A35" s="4">
        <v>470</v>
      </c>
      <c t="n" r="B35" s="5">
        <v>-94067</v>
      </c>
      <c t="n" r="C35" s="5">
        <v>-107064</v>
      </c>
    </row>
    <row spans="1:5" r="36">
      <c t="s" r="A36" s="4">
        <v>29</v>
      </c>
      <c t="n" r="B36" s="5">
        <v>0</v>
      </c>
      <c t="n" r="C36" s="5">
        <v>0</v>
      </c>
    </row>
    <row spans="1:5" r="37">
      <c t="s" r="A37" s="4">
        <v>30</v>
      </c>
      <c t="n" r="B37" s="5">
        <v>1246</v>
      </c>
      <c t="n" r="C37" s="5">
        <v>546</v>
      </c>
    </row>
    <row spans="1:5" r="38">
      <c t="s" r="A38" s="4">
        <v>31</v>
      </c>
      <c t="n" r="B38" s="5">
        <v>0</v>
      </c>
      <c t="n" r="C38" s="5">
        <v>0</v>
      </c>
    </row>
    <row spans="1:5" r="39">
      <c t="s" r="A39" s="4">
        <v>32</v>
      </c>
      <c t="n" r="B39" s="5">
        <v>-88991</v>
      </c>
      <c t="n" r="C39" s="5">
        <v>-105863</v>
      </c>
    </row>
    <row spans="1:5" r="40">
      <c t="s" r="A40" s="4">
        <v>33</v>
      </c>
      <c t="n" r="B40" s="5">
        <v>8985</v>
      </c>
      <c t="n" r="C40" s="5">
        <v>12365</v>
      </c>
    </row>
    <row spans="1:5" r="41">
      <c t="s" r="A41" s="4">
        <v>471</v>
      </c>
      <c t="n" r="B41" s="5">
        <v>815977</v>
      </c>
      <c t="n" r="C41" s="5">
        <v>782633</v>
      </c>
    </row>
    <row spans="1:5" r="42">
      <c t="s" r="A42" s="4">
        <v>34</v>
      </c>
      <c t="n" r="B42" s="5">
        <v>0</v>
      </c>
      <c t="n" r="C42" s="5">
        <v>0</v>
      </c>
    </row>
    <row spans="1:5" r="43">
      <c t="s" r="A43" s="4">
        <v>35</v>
      </c>
      <c t="n" r="B43" s="5">
        <v>6877</v>
      </c>
      <c t="n" r="C43" s="5">
        <v>9001</v>
      </c>
    </row>
    <row spans="1:5" r="44">
      <c t="s" r="A44" s="4">
        <v>36</v>
      </c>
      <c t="n" r="B44" s="5">
        <v>0</v>
      </c>
      <c t="n" r="C44" s="5">
        <v>0</v>
      </c>
    </row>
    <row spans="1:5" r="45">
      <c t="s" r="A45" s="4">
        <v>37</v>
      </c>
      <c t="n" r="B45" s="5">
        <v>0</v>
      </c>
      <c t="n" r="C45" s="5">
        <v>0</v>
      </c>
    </row>
    <row spans="1:5" r="46">
      <c t="s" r="A46" s="4">
        <v>38</v>
      </c>
      <c t="n" r="B46" s="5">
        <v>742848</v>
      </c>
      <c t="n" r="C46" s="5">
        <v>698136</v>
      </c>
    </row>
    <row spans="1:5" r="47">
      <c t="s" r="A47" s="3">
        <v>39</v>
      </c>
    </row>
    <row spans="1:5" r="48">
      <c t="s" r="A48" s="4">
        <v>41</v>
      </c>
      <c t="n" r="B48" s="5">
        <v>3546</v>
      </c>
      <c t="n" r="C48" s="5">
        <v>2679</v>
      </c>
    </row>
    <row spans="1:5" r="49">
      <c t="s" r="A49" s="4">
        <v>42</v>
      </c>
      <c t="n" r="B49" s="5">
        <v>12154</v>
      </c>
      <c t="n" r="C49" s="5">
        <v>8511</v>
      </c>
    </row>
    <row spans="1:5" r="50">
      <c t="s" r="A50" s="4">
        <v>40</v>
      </c>
      <c t="n" r="B50" s="5">
        <v>0</v>
      </c>
      <c t="n" r="C50" s="5">
        <v>0</v>
      </c>
    </row>
    <row spans="1:5" r="51">
      <c t="s" r="A51" s="4">
        <v>43</v>
      </c>
      <c t="n" r="B51" s="5">
        <v>7333</v>
      </c>
      <c t="n" r="C51" s="5">
        <v>2944</v>
      </c>
    </row>
    <row spans="1:5" r="52">
      <c t="s" r="A52" s="4">
        <v>44</v>
      </c>
      <c t="n" r="B52" s="5">
        <v>23033</v>
      </c>
      <c t="n" r="C52" s="5">
        <v>14134</v>
      </c>
    </row>
    <row spans="1:5" r="53">
      <c t="s" r="A53" s="4">
        <v>45</v>
      </c>
      <c t="n" r="B53" s="5">
        <v>459191</v>
      </c>
      <c t="n" r="C53" s="5">
        <v>460840</v>
      </c>
    </row>
    <row spans="1:5" r="54">
      <c t="s" r="A54" s="4">
        <v>46</v>
      </c>
      <c t="n" r="B54" s="5">
        <v>3337</v>
      </c>
      <c t="n" r="C54" s="5">
        <v>3503</v>
      </c>
    </row>
    <row spans="1:5" r="55">
      <c t="s" r="A55" s="4">
        <v>47</v>
      </c>
      <c t="n" r="B55" s="5">
        <v>758</v>
      </c>
      <c t="n" r="C55" s="5">
        <v>97</v>
      </c>
    </row>
    <row spans="1:5" r="56">
      <c t="s" r="A56" s="4">
        <v>48</v>
      </c>
      <c t="n" r="B56" s="5">
        <v>20679</v>
      </c>
      <c t="n" r="C56" s="5">
        <v>22070</v>
      </c>
    </row>
    <row spans="1:5" r="57">
      <c t="s" r="A57" s="4">
        <v>49</v>
      </c>
      <c t="n" r="B57" s="5">
        <v>0</v>
      </c>
      <c t="n" r="C57" s="5">
        <v>181</v>
      </c>
    </row>
    <row spans="1:5" r="58">
      <c t="s" r="A58" s="4">
        <v>472</v>
      </c>
      <c t="n" r="B58" s="5">
        <v>324429</v>
      </c>
      <c t="n" r="C58" s="5">
        <v>289896</v>
      </c>
    </row>
    <row spans="1:5" r="59">
      <c t="s" r="A59" s="4">
        <v>473</v>
      </c>
      <c t="n" r="B59" s="5">
        <v>-88579</v>
      </c>
      <c t="n" r="C59" s="5">
        <v>-92585</v>
      </c>
    </row>
    <row spans="1:5" r="60">
      <c t="s" r="A60" s="4">
        <v>59</v>
      </c>
      <c t="n" r="B60" s="5">
        <v>742848</v>
      </c>
      <c t="n" r="C60" s="5">
        <v>698136</v>
      </c>
    </row>
    <row spans="1:5" r="61">
      <c t="s" r="A61" s="4">
        <v>475</v>
      </c>
    </row>
    <row spans="1:5" r="62">
      <c t="s" r="A62" s="3">
        <v>26</v>
      </c>
    </row>
    <row spans="1:5" r="63">
      <c t="s" r="A63" s="4">
        <v>27</v>
      </c>
      <c t="n" r="B63" s="5">
        <v>-4</v>
      </c>
      <c t="n" r="C63" s="5">
        <v>-14</v>
      </c>
      <c t="n" r="D63" s="5">
        <v>-9</v>
      </c>
      <c t="n" r="E63" s="5">
        <v>-10</v>
      </c>
    </row>
    <row spans="1:5" r="64">
      <c t="s" r="A64" s="4">
        <v>28</v>
      </c>
      <c t="n" r="B64" s="5">
        <v>22492</v>
      </c>
      <c t="n" r="C64" s="5">
        <v>22358</v>
      </c>
    </row>
    <row spans="1:5" r="65">
      <c t="s" r="A65" s="4">
        <v>470</v>
      </c>
      <c t="n" r="B65" s="5">
        <v>114766</v>
      </c>
      <c t="n" r="C65" s="5">
        <v>107589</v>
      </c>
    </row>
    <row spans="1:5" r="66">
      <c t="s" r="A66" s="4">
        <v>29</v>
      </c>
      <c t="n" r="B66" s="5">
        <v>16235</v>
      </c>
      <c t="n" r="C66" s="5">
        <v>17310</v>
      </c>
    </row>
    <row spans="1:5" r="67">
      <c t="s" r="A67" s="4">
        <v>30</v>
      </c>
      <c t="n" r="B67" s="5">
        <v>1564</v>
      </c>
      <c t="n" r="C67" s="5">
        <v>1470</v>
      </c>
    </row>
    <row spans="1:5" r="68">
      <c t="s" r="A68" s="4">
        <v>31</v>
      </c>
      <c t="n" r="B68" s="5">
        <v>2273</v>
      </c>
      <c t="n" r="C68" s="5">
        <v>2021</v>
      </c>
    </row>
    <row spans="1:5" r="69">
      <c t="s" r="A69" s="4">
        <v>32</v>
      </c>
      <c t="n" r="B69" s="5">
        <v>157326</v>
      </c>
      <c t="n" r="C69" s="5">
        <v>150734</v>
      </c>
    </row>
    <row spans="1:5" r="70">
      <c t="s" r="A70" s="4">
        <v>33</v>
      </c>
      <c t="n" r="B70" s="5">
        <v>63517</v>
      </c>
      <c t="n" r="C70" s="5">
        <v>59448</v>
      </c>
    </row>
    <row spans="1:5" r="71">
      <c t="s" r="A71" s="4">
        <v>471</v>
      </c>
      <c t="n" r="B71" s="5">
        <v>212844</v>
      </c>
      <c t="n" r="C71" s="5">
        <v>229109</v>
      </c>
    </row>
    <row spans="1:5" r="72">
      <c t="s" r="A72" s="4">
        <v>34</v>
      </c>
      <c t="n" r="B72" s="5">
        <v>17737</v>
      </c>
      <c t="n" r="C72" s="5">
        <v>17737</v>
      </c>
    </row>
    <row spans="1:5" r="73">
      <c t="s" r="A73" s="4">
        <v>35</v>
      </c>
      <c t="n" r="B73" s="5">
        <v>1457</v>
      </c>
      <c t="n" r="C73" s="5">
        <v>1664</v>
      </c>
    </row>
    <row spans="1:5" r="74">
      <c t="s" r="A74" s="4">
        <v>36</v>
      </c>
      <c t="n" r="B74" s="5">
        <v>0</v>
      </c>
      <c t="n" r="C74" s="5">
        <v>0</v>
      </c>
    </row>
    <row spans="1:5" r="75">
      <c t="s" r="A75" s="4">
        <v>37</v>
      </c>
      <c t="n" r="B75" s="5">
        <v>364</v>
      </c>
      <c t="n" r="C75" s="5">
        <v>364</v>
      </c>
    </row>
    <row spans="1:5" r="76">
      <c t="s" r="A76" s="4">
        <v>38</v>
      </c>
      <c t="n" r="B76" s="5">
        <v>453245</v>
      </c>
      <c t="n" r="C76" s="5">
        <v>459056</v>
      </c>
    </row>
    <row spans="1:5" r="77">
      <c t="s" r="A77" s="3">
        <v>39</v>
      </c>
    </row>
    <row spans="1:5" r="78">
      <c t="s" r="A78" s="4">
        <v>41</v>
      </c>
      <c t="n" r="B78" s="5">
        <v>10732</v>
      </c>
      <c t="n" r="C78" s="5">
        <v>10212</v>
      </c>
    </row>
    <row spans="1:5" r="79">
      <c t="s" r="A79" s="4">
        <v>42</v>
      </c>
      <c t="n" r="B79" s="5">
        <v>9557</v>
      </c>
      <c t="n" r="C79" s="5">
        <v>8301</v>
      </c>
    </row>
    <row spans="1:5" r="80">
      <c t="s" r="A80" s="4">
        <v>40</v>
      </c>
      <c t="n" r="B80" s="5">
        <v>0</v>
      </c>
      <c t="n" r="C80" s="5">
        <v>0</v>
      </c>
    </row>
    <row spans="1:5" r="81">
      <c t="s" r="A81" s="4">
        <v>43</v>
      </c>
      <c t="n" r="B81" s="5">
        <v>733</v>
      </c>
      <c t="n" r="C81" s="5">
        <v>0</v>
      </c>
    </row>
    <row spans="1:5" r="82">
      <c t="s" r="A82" s="4">
        <v>44</v>
      </c>
      <c t="n" r="B82" s="5">
        <v>21022</v>
      </c>
      <c t="n" r="C82" s="5">
        <v>18513</v>
      </c>
    </row>
    <row spans="1:5" r="83">
      <c t="s" r="A83" s="4">
        <v>45</v>
      </c>
      <c t="n" r="B83" s="5">
        <v>0</v>
      </c>
      <c t="n" r="C83" s="5">
        <v>0</v>
      </c>
    </row>
    <row spans="1:5" r="84">
      <c t="s" r="A84" s="4">
        <v>46</v>
      </c>
      <c t="n" r="B84" s="5">
        <v>761</v>
      </c>
      <c t="n" r="C84" s="5">
        <v>440</v>
      </c>
    </row>
    <row spans="1:5" r="85">
      <c t="s" r="A85" s="4">
        <v>47</v>
      </c>
      <c t="n" r="B85" s="5">
        <v>1035</v>
      </c>
      <c t="n" r="C85" s="5">
        <v>1035</v>
      </c>
    </row>
    <row spans="1:5" r="86">
      <c t="s" r="A86" s="4">
        <v>48</v>
      </c>
      <c t="n" r="B86" s="5">
        <v>2223</v>
      </c>
      <c t="n" r="C86" s="5">
        <v>1200</v>
      </c>
    </row>
    <row spans="1:5" r="87">
      <c t="s" r="A87" s="4">
        <v>49</v>
      </c>
      <c t="n" r="B87" s="5">
        <v>0</v>
      </c>
      <c t="n" r="C87" s="5">
        <v>0</v>
      </c>
    </row>
    <row spans="1:5" r="88">
      <c t="s" r="A88" s="4">
        <v>472</v>
      </c>
      <c t="n" r="B88" s="5">
        <v>-399025</v>
      </c>
      <c t="n" r="C88" s="5">
        <v>-401482</v>
      </c>
    </row>
    <row spans="1:5" r="89">
      <c t="s" r="A89" s="4">
        <v>473</v>
      </c>
      <c t="n" r="B89" s="5">
        <v>827229</v>
      </c>
      <c t="n" r="C89" s="5">
        <v>839350</v>
      </c>
    </row>
    <row spans="1:5" r="90">
      <c t="s" r="A90" s="4">
        <v>59</v>
      </c>
      <c t="n" r="B90" s="5">
        <v>453245</v>
      </c>
      <c t="n" r="C90" s="5">
        <v>459056</v>
      </c>
    </row>
    <row spans="1:5" r="91">
      <c t="s" r="A91" s="4">
        <v>476</v>
      </c>
    </row>
    <row spans="1:5" r="92">
      <c t="s" r="A92" s="3">
        <v>26</v>
      </c>
    </row>
    <row spans="1:5" r="93">
      <c t="s" r="A93" s="4">
        <v>27</v>
      </c>
      <c t="n" r="B93" s="5">
        <v>6998</v>
      </c>
      <c t="n" r="C93" s="5">
        <v>8926</v>
      </c>
      <c t="n" r="D93" s="5">
        <v>18083</v>
      </c>
      <c t="n" r="E93" s="5">
        <v>21606</v>
      </c>
    </row>
    <row spans="1:5" r="94">
      <c t="s" r="A94" s="4">
        <v>28</v>
      </c>
      <c t="n" r="B94" s="5">
        <v>55201</v>
      </c>
      <c t="n" r="C94" s="5">
        <v>60661</v>
      </c>
    </row>
    <row spans="1:5" r="95">
      <c t="s" r="A95" s="4">
        <v>470</v>
      </c>
      <c t="n" r="B95" s="5">
        <v>-20699</v>
      </c>
      <c t="n" r="C95" s="5">
        <v>-525</v>
      </c>
    </row>
    <row spans="1:5" r="96">
      <c t="s" r="A96" s="4">
        <v>29</v>
      </c>
      <c t="n" r="B96" s="5">
        <v>56493</v>
      </c>
      <c t="n" r="C96" s="5">
        <v>67016</v>
      </c>
    </row>
    <row spans="1:5" r="97">
      <c t="s" r="A97" s="4">
        <v>30</v>
      </c>
      <c t="n" r="B97" s="5">
        <v>5465</v>
      </c>
      <c t="n" r="C97" s="5">
        <v>6456</v>
      </c>
    </row>
    <row spans="1:5" r="98">
      <c t="s" r="A98" s="4">
        <v>31</v>
      </c>
      <c t="n" r="B98" s="5">
        <v>13845</v>
      </c>
      <c t="n" r="C98" s="5">
        <v>13693</v>
      </c>
    </row>
    <row spans="1:5" r="99">
      <c t="s" r="A99" s="4">
        <v>32</v>
      </c>
      <c t="n" r="B99" s="5">
        <v>117303</v>
      </c>
      <c t="n" r="C99" s="5">
        <v>156227</v>
      </c>
    </row>
    <row spans="1:5" r="100">
      <c t="s" r="A100" s="4">
        <v>33</v>
      </c>
      <c t="n" r="B100" s="5">
        <v>224068</v>
      </c>
      <c t="n" r="C100" s="5">
        <v>231804</v>
      </c>
    </row>
    <row spans="1:5" r="101">
      <c t="s" r="A101" s="4">
        <v>471</v>
      </c>
      <c t="n" r="B101" s="5">
        <v>0</v>
      </c>
      <c t="n" r="C101" s="5">
        <v>0</v>
      </c>
    </row>
    <row spans="1:5" r="102">
      <c t="s" r="A102" s="4">
        <v>34</v>
      </c>
      <c t="n" r="B102" s="5">
        <v>43439</v>
      </c>
      <c t="n" r="C102" s="5">
        <v>44190</v>
      </c>
    </row>
    <row spans="1:5" r="103">
      <c t="s" r="A103" s="4">
        <v>35</v>
      </c>
      <c t="n" r="B103" s="5">
        <v>792</v>
      </c>
      <c t="n" r="C103" s="5">
        <v>1042</v>
      </c>
    </row>
    <row spans="1:5" r="104">
      <c t="s" r="A104" s="4">
        <v>36</v>
      </c>
      <c t="n" r="B104" s="5">
        <v>9555</v>
      </c>
      <c t="n" r="C104" s="5">
        <v>10662</v>
      </c>
    </row>
    <row spans="1:5" r="105">
      <c t="s" r="A105" s="4">
        <v>37</v>
      </c>
      <c t="n" r="B105" s="5">
        <v>8734</v>
      </c>
      <c t="n" r="C105" s="5">
        <v>5445</v>
      </c>
    </row>
    <row spans="1:5" r="106">
      <c t="s" r="A106" s="4">
        <v>38</v>
      </c>
      <c t="n" r="B106" s="5">
        <v>403891</v>
      </c>
      <c t="n" r="C106" s="5">
        <v>449370</v>
      </c>
    </row>
    <row spans="1:5" r="107">
      <c t="s" r="A107" s="3">
        <v>39</v>
      </c>
    </row>
    <row spans="1:5" r="108">
      <c t="s" r="A108" s="4">
        <v>41</v>
      </c>
      <c t="n" r="B108" s="5">
        <v>23694</v>
      </c>
      <c t="n" r="C108" s="5">
        <v>28936</v>
      </c>
    </row>
    <row spans="1:5" r="109">
      <c t="s" r="A109" s="4">
        <v>42</v>
      </c>
      <c t="n" r="B109" s="5">
        <v>36283</v>
      </c>
      <c t="n" r="C109" s="5">
        <v>39297</v>
      </c>
    </row>
    <row spans="1:5" r="110">
      <c t="s" r="A110" s="4">
        <v>40</v>
      </c>
      <c t="n" r="B110" s="5">
        <v>6742</v>
      </c>
      <c t="n" r="C110" s="5">
        <v>244</v>
      </c>
    </row>
    <row spans="1:5" r="111">
      <c t="s" r="A111" s="4">
        <v>43</v>
      </c>
      <c t="n" r="B111" s="5">
        <v>2821</v>
      </c>
      <c t="n" r="C111" s="5">
        <v>1462</v>
      </c>
    </row>
    <row spans="1:5" r="112">
      <c t="s" r="A112" s="4">
        <v>44</v>
      </c>
      <c t="n" r="B112" s="5">
        <v>69540</v>
      </c>
      <c t="n" r="C112" s="5">
        <v>69939</v>
      </c>
    </row>
    <row spans="1:5" r="113">
      <c t="s" r="A113" s="4">
        <v>45</v>
      </c>
      <c t="n" r="B113" s="5">
        <v>7496</v>
      </c>
      <c t="n" r="C113" s="5">
        <v>0</v>
      </c>
    </row>
    <row spans="1:5" r="114">
      <c t="s" r="A114" s="4">
        <v>46</v>
      </c>
      <c t="n" r="B114" s="5">
        <v>969</v>
      </c>
      <c t="n" r="C114" s="5">
        <v>2</v>
      </c>
    </row>
    <row spans="1:5" r="115">
      <c t="s" r="A115" s="4">
        <v>47</v>
      </c>
      <c t="n" r="B115" s="5">
        <v>6098</v>
      </c>
      <c t="n" r="C115" s="5">
        <v>9284</v>
      </c>
    </row>
    <row spans="1:5" r="116">
      <c t="s" r="A116" s="4">
        <v>48</v>
      </c>
      <c t="n" r="B116" s="5">
        <v>48248</v>
      </c>
      <c t="n" r="C116" s="5">
        <v>57201</v>
      </c>
    </row>
    <row spans="1:5" r="117">
      <c t="s" r="A117" s="4">
        <v>49</v>
      </c>
      <c t="n" r="B117" s="5">
        <v>13099</v>
      </c>
      <c t="n" r="C117" s="5">
        <v>9715</v>
      </c>
    </row>
    <row spans="1:5" r="118">
      <c t="s" r="A118" s="4">
        <v>472</v>
      </c>
      <c t="n" r="B118" s="5">
        <v>74596</v>
      </c>
      <c t="n" r="C118" s="5">
        <v>111586</v>
      </c>
    </row>
    <row spans="1:5" r="119">
      <c t="s" r="A119" s="4">
        <v>473</v>
      </c>
      <c t="n" r="B119" s="5">
        <v>183845</v>
      </c>
      <c t="n" r="C119" s="5">
        <v>191643</v>
      </c>
    </row>
    <row spans="1:5" r="120">
      <c t="s" r="A120" s="4">
        <v>59</v>
      </c>
      <c t="n" r="B120" s="5">
        <v>403891</v>
      </c>
      <c t="n" r="C120" s="5">
        <v>449370</v>
      </c>
    </row>
    <row spans="1:5" r="121">
      <c t="s" r="A121" s="4">
        <v>477</v>
      </c>
    </row>
    <row spans="1:5" r="122">
      <c t="s" r="A122" s="3">
        <v>26</v>
      </c>
    </row>
    <row spans="1:5" r="123">
      <c t="s" r="A123" s="4">
        <v>27</v>
      </c>
      <c t="n" r="B123" s="5">
        <v>0</v>
      </c>
      <c t="n" r="C123" s="5">
        <v>0</v>
      </c>
      <c t="n" r="D123" s="7">
        <v>0</v>
      </c>
      <c t="n" r="E123" s="7">
        <v>0</v>
      </c>
    </row>
    <row spans="1:5" r="124">
      <c t="s" r="A124" s="4">
        <v>28</v>
      </c>
      <c t="n" r="B124" s="5">
        <v>0</v>
      </c>
      <c t="n" r="C124" s="5">
        <v>0</v>
      </c>
    </row>
    <row spans="1:5" r="125">
      <c t="s" r="A125" s="4">
        <v>470</v>
      </c>
      <c t="n" r="B125" s="5">
        <v>0</v>
      </c>
      <c t="n" r="C125" s="5">
        <v>0</v>
      </c>
    </row>
    <row spans="1:5" r="126">
      <c t="s" r="A126" s="4">
        <v>29</v>
      </c>
      <c t="n" r="B126" s="5">
        <v>-925</v>
      </c>
      <c t="n" r="C126" s="5">
        <v>-776</v>
      </c>
    </row>
    <row spans="1:5" r="127">
      <c t="s" r="A127" s="4">
        <v>30</v>
      </c>
      <c t="n" r="B127" s="5">
        <v>0</v>
      </c>
      <c t="n" r="C127" s="5">
        <v>0</v>
      </c>
    </row>
    <row spans="1:5" r="128">
      <c t="s" r="A128" s="4">
        <v>31</v>
      </c>
      <c t="n" r="B128" s="5">
        <v>0</v>
      </c>
      <c t="n" r="C128" s="5">
        <v>0</v>
      </c>
    </row>
    <row spans="1:5" r="129">
      <c t="s" r="A129" s="4">
        <v>32</v>
      </c>
      <c t="n" r="B129" s="5">
        <v>-925</v>
      </c>
      <c t="n" r="C129" s="5">
        <v>-776</v>
      </c>
    </row>
    <row spans="1:5" r="130">
      <c t="s" r="A130" s="4">
        <v>33</v>
      </c>
      <c t="n" r="B130" s="5">
        <v>0</v>
      </c>
      <c t="n" r="C130" s="5">
        <v>0</v>
      </c>
    </row>
    <row spans="1:5" r="131">
      <c t="s" r="A131" s="4">
        <v>471</v>
      </c>
      <c t="n" r="B131" s="5">
        <v>-1028821</v>
      </c>
      <c t="n" r="C131" s="5">
        <v>-1011742</v>
      </c>
    </row>
    <row spans="1:5" r="132">
      <c t="s" r="A132" s="4">
        <v>34</v>
      </c>
      <c t="n" r="B132" s="5">
        <v>0</v>
      </c>
      <c t="n" r="C132" s="5">
        <v>0</v>
      </c>
    </row>
    <row spans="1:5" r="133">
      <c t="s" r="A133" s="4">
        <v>35</v>
      </c>
      <c t="n" r="B133" s="5">
        <v>0</v>
      </c>
      <c t="n" r="C133" s="5">
        <v>0</v>
      </c>
    </row>
    <row spans="1:5" r="134">
      <c t="s" r="A134" s="4">
        <v>36</v>
      </c>
      <c t="n" r="B134" s="5">
        <v>0</v>
      </c>
    </row>
    <row spans="1:5" r="135">
      <c t="s" r="A135" s="4">
        <v>37</v>
      </c>
      <c t="n" r="B135" s="5">
        <v>0</v>
      </c>
      <c t="n" r="C135" s="5">
        <v>0</v>
      </c>
    </row>
    <row spans="1:5" r="136">
      <c t="s" r="A136" s="4">
        <v>38</v>
      </c>
      <c t="n" r="B136" s="5">
        <v>-1029746</v>
      </c>
      <c t="n" r="C136" s="5">
        <v>-1012518</v>
      </c>
    </row>
    <row spans="1:5" r="137">
      <c t="s" r="A137" s="3">
        <v>39</v>
      </c>
    </row>
    <row spans="1:5" r="138">
      <c t="s" r="A138" s="4">
        <v>41</v>
      </c>
      <c t="n" r="B138" s="5">
        <v>0</v>
      </c>
      <c t="n" r="C138" s="5">
        <v>0</v>
      </c>
    </row>
    <row spans="1:5" r="139">
      <c t="s" r="A139" s="4">
        <v>42</v>
      </c>
      <c t="n" r="B139" s="5">
        <v>0</v>
      </c>
      <c t="n" r="C139" s="5">
        <v>0</v>
      </c>
    </row>
    <row spans="1:5" r="140">
      <c t="s" r="A140" s="4">
        <v>40</v>
      </c>
      <c t="n" r="B140" s="5">
        <v>0</v>
      </c>
      <c t="n" r="C140" s="5">
        <v>0</v>
      </c>
    </row>
    <row spans="1:5" r="141">
      <c t="s" r="A141" s="4">
        <v>43</v>
      </c>
      <c t="n" r="B141" s="5">
        <v>0</v>
      </c>
      <c t="n" r="C141" s="5">
        <v>0</v>
      </c>
    </row>
    <row spans="1:5" r="142">
      <c t="s" r="A142" s="4">
        <v>44</v>
      </c>
      <c t="n" r="B142" s="5">
        <v>0</v>
      </c>
      <c t="n" r="C142" s="5">
        <v>0</v>
      </c>
    </row>
    <row spans="1:5" r="143">
      <c t="s" r="A143" s="4">
        <v>45</v>
      </c>
      <c t="n" r="B143" s="5">
        <v>0</v>
      </c>
      <c t="n" r="C143" s="5">
        <v>0</v>
      </c>
    </row>
    <row spans="1:5" r="144">
      <c t="s" r="A144" s="4">
        <v>46</v>
      </c>
      <c t="n" r="B144" s="5">
        <v>0</v>
      </c>
      <c t="n" r="C144" s="5">
        <v>0</v>
      </c>
    </row>
    <row spans="1:5" r="145">
      <c t="s" r="A145" s="4">
        <v>47</v>
      </c>
      <c t="n" r="B145" s="5">
        <v>0</v>
      </c>
      <c t="n" r="C145" s="5">
        <v>0</v>
      </c>
    </row>
    <row spans="1:5" r="146">
      <c t="s" r="A146" s="4">
        <v>48</v>
      </c>
      <c t="n" r="B146" s="5">
        <v>0</v>
      </c>
      <c t="n" r="C146" s="5">
        <v>0</v>
      </c>
    </row>
    <row spans="1:5" r="147">
      <c t="s" r="A147" s="4">
        <v>49</v>
      </c>
      <c t="n" r="B147" s="5">
        <v>0</v>
      </c>
      <c t="n" r="C147" s="5">
        <v>0</v>
      </c>
    </row>
    <row spans="1:5" r="148">
      <c t="s" r="A148" s="4">
        <v>472</v>
      </c>
      <c t="n" r="B148" s="5">
        <v>0</v>
      </c>
      <c t="n" r="C148" s="5">
        <v>0</v>
      </c>
    </row>
    <row spans="1:5" r="149">
      <c t="s" r="A149" s="4">
        <v>473</v>
      </c>
      <c t="n" r="B149" s="5">
        <v>-1029746</v>
      </c>
      <c t="n" r="C149" s="5">
        <v>-1012518</v>
      </c>
    </row>
    <row spans="1:5" r="150">
      <c t="s" r="A150" s="4">
        <v>59</v>
      </c>
      <c t="n" r="B150" s="7">
        <v>-1029746</v>
      </c>
      <c t="n" r="C150" s="7">
        <v>-10125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0</v>
      </c>
    </row>
    <row spans="1:3" r="3">
      <c t="s" r="A3" s="3">
        <v>94</v>
      </c>
    </row>
    <row spans="1:3" r="4">
      <c t="s" r="A4" s="4">
        <v>85</v>
      </c>
      <c t="n" r="B4" s="7">
        <v>1945</v>
      </c>
      <c t="n" r="C4" s="7">
        <v>-18542</v>
      </c>
    </row>
    <row spans="1:3" r="5">
      <c t="s" r="A5" s="3">
        <v>95</v>
      </c>
    </row>
    <row spans="1:3" r="6">
      <c t="s" r="A6" s="4">
        <v>96</v>
      </c>
      <c t="n" r="B6" s="5">
        <v>2690</v>
      </c>
      <c t="n" r="C6" s="5">
        <v>1858</v>
      </c>
    </row>
    <row spans="1:3" r="7">
      <c t="s" r="A7" s="4">
        <v>97</v>
      </c>
      <c t="n" r="B7" s="5">
        <v>21397</v>
      </c>
      <c t="n" r="C7" s="5">
        <v>24950</v>
      </c>
    </row>
    <row spans="1:3" r="8">
      <c t="s" r="A8" s="4">
        <v>98</v>
      </c>
      <c t="n" r="B8" s="5">
        <v>228</v>
      </c>
      <c t="n" r="C8" s="5">
        <v>1230</v>
      </c>
    </row>
    <row spans="1:3" r="9">
      <c t="s" r="A9" s="4">
        <v>99</v>
      </c>
      <c t="n" r="B9" s="5">
        <v>2641</v>
      </c>
      <c t="n" r="C9" s="5">
        <v>2409</v>
      </c>
    </row>
    <row spans="1:3" r="10">
      <c t="s" r="A10" s="4">
        <v>100</v>
      </c>
      <c t="n" r="B10" s="5">
        <v>-2115</v>
      </c>
      <c t="n" r="C10" s="5">
        <v>-340</v>
      </c>
    </row>
    <row spans="1:3" r="11">
      <c t="s" r="A11" s="4">
        <v>101</v>
      </c>
      <c t="n" r="B11" s="5">
        <v>-1571</v>
      </c>
      <c t="n" r="C11" s="5">
        <v>1509</v>
      </c>
    </row>
    <row spans="1:3" r="12">
      <c t="s" r="A12" s="4">
        <v>102</v>
      </c>
      <c t="n" r="B12" s="5">
        <v>1178</v>
      </c>
      <c t="n" r="C12" s="5">
        <v>277</v>
      </c>
    </row>
    <row spans="1:3" r="13">
      <c t="s" r="A13" s="4">
        <v>103</v>
      </c>
      <c t="n" r="B13" s="5">
        <v>-85</v>
      </c>
      <c t="n" r="C13" s="5">
        <v>-4</v>
      </c>
    </row>
    <row spans="1:3" r="14">
      <c t="s" r="A14" s="4">
        <v>104</v>
      </c>
      <c t="n" r="B14" s="5">
        <v>857</v>
      </c>
      <c t="n" r="C14" s="5">
        <v>284</v>
      </c>
    </row>
    <row spans="1:3" r="15">
      <c t="s" r="A15" s="3">
        <v>105</v>
      </c>
    </row>
    <row spans="1:3" r="16">
      <c t="s" r="A16" s="4">
        <v>106</v>
      </c>
      <c t="n" r="B16" s="5">
        <v>-2789</v>
      </c>
      <c t="n" r="C16" s="5">
        <v>-5047</v>
      </c>
    </row>
    <row spans="1:3" r="17">
      <c t="s" r="A17" s="4">
        <v>107</v>
      </c>
      <c t="n" r="B17" s="5">
        <v>3640</v>
      </c>
      <c t="n" r="C17" s="5">
        <v>-7897</v>
      </c>
    </row>
    <row spans="1:3" r="18">
      <c t="s" r="A18" s="4">
        <v>30</v>
      </c>
      <c t="n" r="B18" s="5">
        <v>-717</v>
      </c>
      <c t="n" r="C18" s="5">
        <v>120</v>
      </c>
    </row>
    <row spans="1:3" r="19">
      <c t="s" r="A19" s="4">
        <v>31</v>
      </c>
      <c t="n" r="B19" s="5">
        <v>-2025</v>
      </c>
      <c t="n" r="C19" s="5">
        <v>1223</v>
      </c>
    </row>
    <row spans="1:3" r="20">
      <c t="s" r="A20" s="4">
        <v>108</v>
      </c>
      <c t="n" r="B20" s="5">
        <v>5133</v>
      </c>
      <c t="n" r="C20" s="5">
        <v>3587</v>
      </c>
    </row>
    <row spans="1:3" r="21">
      <c t="s" r="A21" s="4">
        <v>109</v>
      </c>
      <c t="n" r="B21" s="5">
        <v>-5551</v>
      </c>
      <c t="n" r="C21" s="5">
        <v>-4300</v>
      </c>
    </row>
    <row spans="1:3" r="22">
      <c t="s" r="A22" s="4">
        <v>110</v>
      </c>
      <c t="n" r="B22" s="5">
        <v>24856</v>
      </c>
      <c t="n" r="C22" s="5">
        <v>1317</v>
      </c>
    </row>
    <row spans="1:3" r="23">
      <c t="s" r="A23" s="3">
        <v>111</v>
      </c>
    </row>
    <row spans="1:3" r="24">
      <c t="s" r="A24" s="4">
        <v>112</v>
      </c>
      <c t="n" r="B24" s="5">
        <v>-40376</v>
      </c>
      <c t="n" r="C24" s="5">
        <v>-33666</v>
      </c>
    </row>
    <row spans="1:3" r="25">
      <c t="s" r="A25" s="4">
        <v>113</v>
      </c>
      <c t="n" r="B25" s="5">
        <v>104</v>
      </c>
      <c t="n" r="C25" s="5">
        <v>163</v>
      </c>
    </row>
    <row spans="1:3" r="26">
      <c t="s" r="A26" s="4">
        <v>114</v>
      </c>
      <c t="n" r="B26" s="5">
        <v>-40272</v>
      </c>
      <c t="n" r="C26" s="5">
        <v>-33503</v>
      </c>
    </row>
    <row spans="1:3" r="27">
      <c t="s" r="A27" s="3">
        <v>115</v>
      </c>
    </row>
    <row spans="1:3" r="28">
      <c t="s" r="A28" s="4">
        <v>116</v>
      </c>
      <c t="n" r="B28" s="5">
        <v>64187</v>
      </c>
      <c t="n" r="C28" s="5">
        <v>73579</v>
      </c>
    </row>
    <row spans="1:3" r="29">
      <c t="s" r="A29" s="4">
        <v>117</v>
      </c>
      <c t="n" r="B29" s="5">
        <v>-45573</v>
      </c>
      <c t="n" r="C29" s="5">
        <v>-44834</v>
      </c>
    </row>
    <row spans="1:3" r="30">
      <c t="s" r="A30" s="4">
        <v>118</v>
      </c>
      <c t="n" r="B30" s="5">
        <v>-18</v>
      </c>
      <c t="n" r="C30" s="5">
        <v>-1398</v>
      </c>
    </row>
    <row spans="1:3" r="31">
      <c t="s" r="A31" s="4">
        <v>119</v>
      </c>
      <c t="n" r="B31" s="5">
        <v>-887</v>
      </c>
      <c t="n" r="C31" s="5">
        <v>-634</v>
      </c>
    </row>
    <row spans="1:3" r="32">
      <c t="s" r="A32" s="4">
        <v>120</v>
      </c>
      <c t="n" r="B32" s="5">
        <v>17709</v>
      </c>
      <c t="n" r="C32" s="5">
        <v>26713</v>
      </c>
    </row>
    <row spans="1:3" r="33">
      <c t="s" r="A33" s="4">
        <v>121</v>
      </c>
      <c t="n" r="B33" s="5">
        <v>-1106</v>
      </c>
      <c t="n" r="C33" s="5">
        <v>-430</v>
      </c>
    </row>
    <row spans="1:3" r="34">
      <c t="s" r="A34" s="4">
        <v>122</v>
      </c>
      <c t="n" r="B34" s="5">
        <v>1187</v>
      </c>
      <c t="n" r="C34" s="5">
        <v>-5903</v>
      </c>
    </row>
    <row spans="1:3" r="35">
      <c t="s" r="A35" s="4">
        <v>123</v>
      </c>
      <c t="n" r="B35" s="5">
        <v>9517</v>
      </c>
      <c t="n" r="C35" s="5">
        <v>25716</v>
      </c>
    </row>
    <row spans="1:3" r="36">
      <c t="s" r="A36" s="4">
        <v>124</v>
      </c>
      <c t="n" r="B36" s="5">
        <v>10704</v>
      </c>
      <c t="n" r="C36" s="5">
        <v>19813</v>
      </c>
    </row>
    <row spans="1:3" r="37">
      <c t="s" r="A37" s="4">
        <v>125</v>
      </c>
      <c t="n" r="B37" s="5">
        <v>1122</v>
      </c>
      <c t="n" r="C37" s="5">
        <v>4468</v>
      </c>
    </row>
    <row spans="1:3" r="38">
      <c t="s" r="A38" s="4">
        <v>126</v>
      </c>
      <c t="n" r="B38" s="7">
        <v>1952</v>
      </c>
      <c t="n" r="C38" s="7">
        <v>2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69</v>
      </c>
      <c t="s" r="D1" s="2">
        <v>1</v>
      </c>
    </row>
    <row spans="1:5" r="2">
      <c t="s" r="B2" s="2">
        <v>2</v>
      </c>
      <c t="s" r="C2" s="2">
        <v>70</v>
      </c>
      <c t="s" r="D2" s="2">
        <v>2</v>
      </c>
      <c t="s" r="E2" s="2">
        <v>70</v>
      </c>
    </row>
    <row spans="1:5" r="3">
      <c t="s" r="A3" s="3">
        <v>479</v>
      </c>
    </row>
    <row spans="1:5" r="4">
      <c t="s" r="A4" s="4">
        <v>72</v>
      </c>
      <c t="n" r="B4" s="7">
        <v>117739</v>
      </c>
      <c t="n" r="C4" s="7">
        <v>138858</v>
      </c>
      <c t="n" r="D4" s="7">
        <v>361896</v>
      </c>
      <c t="n" r="E4" s="7">
        <v>411965</v>
      </c>
    </row>
    <row spans="1:5" r="5">
      <c t="s" r="A5" s="3">
        <v>73</v>
      </c>
    </row>
    <row spans="1:5" r="6">
      <c t="s" r="A6" s="4">
        <v>74</v>
      </c>
      <c t="n" r="B6" s="5">
        <v>71252</v>
      </c>
      <c t="n" r="C6" s="5">
        <v>83364</v>
      </c>
      <c t="n" r="D6" s="5">
        <v>217413</v>
      </c>
      <c t="n" r="E6" s="5">
        <v>248954</v>
      </c>
    </row>
    <row spans="1:5" r="7">
      <c t="s" r="A7" s="4">
        <v>75</v>
      </c>
      <c t="n" r="B7" s="5">
        <v>15889</v>
      </c>
      <c t="n" r="C7" s="5">
        <v>18195</v>
      </c>
      <c t="n" r="D7" s="5">
        <v>48645</v>
      </c>
      <c t="n" r="E7" s="5">
        <v>55362</v>
      </c>
    </row>
    <row spans="1:5" r="8">
      <c t="s" r="A8" s="4">
        <v>76</v>
      </c>
      <c t="n" r="B8" s="5">
        <v>14370</v>
      </c>
      <c t="n" r="C8" s="5">
        <v>14133</v>
      </c>
      <c t="n" r="D8" s="5">
        <v>40261</v>
      </c>
      <c t="n" r="E8" s="5">
        <v>43337</v>
      </c>
    </row>
    <row spans="1:5" r="9">
      <c t="s" r="A9" s="4">
        <v>77</v>
      </c>
      <c t="n" r="B9" s="5">
        <v>1841</v>
      </c>
      <c t="n" r="C9" s="5">
        <v>1909</v>
      </c>
      <c t="n" r="D9" s="5">
        <v>5695</v>
      </c>
      <c t="n" r="E9" s="5">
        <v>5899</v>
      </c>
    </row>
    <row spans="1:5" r="10">
      <c t="s" r="A10" s="4">
        <v>78</v>
      </c>
      <c t="n" r="B10" s="5">
        <v>5001</v>
      </c>
      <c t="n" r="C10" s="5">
        <v>3466</v>
      </c>
      <c t="n" r="D10" s="5">
        <v>12734</v>
      </c>
      <c t="n" r="E10" s="5">
        <v>15712</v>
      </c>
    </row>
    <row spans="1:5" r="11">
      <c t="s" r="A11" s="4">
        <v>79</v>
      </c>
      <c t="n" r="B11" s="5">
        <v>108353</v>
      </c>
      <c t="n" r="C11" s="5">
        <v>121067</v>
      </c>
      <c t="n" r="D11" s="5">
        <v>324748</v>
      </c>
      <c t="n" r="E11" s="5">
        <v>369264</v>
      </c>
    </row>
    <row spans="1:5" r="12">
      <c t="s" r="A12" s="4">
        <v>80</v>
      </c>
      <c t="n" r="B12" s="5">
        <v>9386</v>
      </c>
      <c t="n" r="C12" s="5">
        <v>17791</v>
      </c>
      <c t="n" r="D12" s="5">
        <v>37148</v>
      </c>
      <c t="n" r="E12" s="5">
        <v>42701</v>
      </c>
    </row>
    <row spans="1:5" r="13">
      <c t="s" r="A13" s="4">
        <v>480</v>
      </c>
      <c t="n" r="B13" s="5">
        <v>-9775</v>
      </c>
      <c t="n" r="C13" s="5">
        <v>-9412</v>
      </c>
      <c t="n" r="D13" s="5">
        <v>-28144</v>
      </c>
      <c t="n" r="E13" s="5">
        <v>-26985</v>
      </c>
    </row>
    <row spans="1:5" r="14">
      <c t="s" r="A14" s="4">
        <v>82</v>
      </c>
      <c t="n" r="B14" s="5">
        <v>2059</v>
      </c>
      <c t="n" r="C14" s="5">
        <v>367</v>
      </c>
      <c t="n" r="D14" s="5">
        <v>2150</v>
      </c>
      <c t="n" r="E14" s="5">
        <v>-818</v>
      </c>
    </row>
    <row spans="1:5" r="15">
      <c t="s" r="A15" s="4">
        <v>481</v>
      </c>
      <c t="n" r="B15" s="5">
        <v>0</v>
      </c>
      <c t="n" r="C15" s="5">
        <v>0</v>
      </c>
      <c t="n" r="D15" s="5">
        <v>0</v>
      </c>
      <c t="n" r="E15" s="5">
        <v>0</v>
      </c>
    </row>
    <row spans="1:5" r="16">
      <c t="s" r="A16" s="4">
        <v>482</v>
      </c>
      <c t="n" r="B16" s="5">
        <v>0</v>
      </c>
      <c t="n" r="D16" s="5">
        <v>0</v>
      </c>
    </row>
    <row spans="1:5" r="17">
      <c t="s" r="A17" s="4">
        <v>83</v>
      </c>
      <c t="n" r="B17" s="5">
        <v>1670</v>
      </c>
      <c t="n" r="C17" s="5">
        <v>8746</v>
      </c>
      <c t="n" r="D17" s="5">
        <v>11154</v>
      </c>
      <c t="n" r="E17" s="5">
        <v>14898</v>
      </c>
    </row>
    <row spans="1:5" r="18">
      <c t="s" r="A18" s="4">
        <v>84</v>
      </c>
      <c t="n" r="B18" s="5">
        <v>-755</v>
      </c>
      <c t="n" r="C18" s="5">
        <v>-29218</v>
      </c>
      <c t="n" r="D18" s="5">
        <v>-9209</v>
      </c>
      <c t="n" r="E18" s="5">
        <v>-33440</v>
      </c>
    </row>
    <row spans="1:5" r="19">
      <c t="s" r="A19" s="4">
        <v>85</v>
      </c>
      <c t="n" r="B19" s="5">
        <v>915</v>
      </c>
      <c t="n" r="C19" s="5">
        <v>-20472</v>
      </c>
      <c t="n" r="D19" s="5">
        <v>1945</v>
      </c>
      <c t="n" r="E19" s="5">
        <v>-18542</v>
      </c>
    </row>
    <row spans="1:5" r="20">
      <c t="s" r="A20" s="4">
        <v>86</v>
      </c>
      <c t="n" r="B20" s="5">
        <v>-11012</v>
      </c>
      <c t="n" r="C20" s="5">
        <v>-41003</v>
      </c>
      <c t="n" r="D20" s="5">
        <v>-33706</v>
      </c>
      <c t="n" r="E20" s="5">
        <v>-39482</v>
      </c>
    </row>
    <row spans="1:5" r="21">
      <c t="s" r="A21" s="4">
        <v>474</v>
      </c>
    </row>
    <row spans="1:5" r="22">
      <c t="s" r="A22" s="3">
        <v>479</v>
      </c>
    </row>
    <row spans="1:5" r="23">
      <c t="s" r="A23" s="4">
        <v>72</v>
      </c>
      <c t="n" r="B23" s="5">
        <v>0</v>
      </c>
      <c t="n" r="C23" s="5">
        <v>0</v>
      </c>
      <c t="n" r="D23" s="5">
        <v>0</v>
      </c>
      <c t="n" r="E23" s="5">
        <v>0</v>
      </c>
    </row>
    <row spans="1:5" r="24">
      <c t="s" r="A24" s="3">
        <v>73</v>
      </c>
    </row>
    <row spans="1:5" r="25">
      <c t="s" r="A25" s="4">
        <v>74</v>
      </c>
      <c t="n" r="B25" s="5">
        <v>38</v>
      </c>
      <c t="n" r="C25" s="5">
        <v>-225</v>
      </c>
      <c t="n" r="D25" s="5">
        <v>-291</v>
      </c>
      <c t="n" r="E25" s="5">
        <v>-1095</v>
      </c>
    </row>
    <row spans="1:5" r="26">
      <c t="s" r="A26" s="4">
        <v>75</v>
      </c>
      <c t="n" r="B26" s="5">
        <v>248</v>
      </c>
      <c t="n" r="C26" s="5">
        <v>394</v>
      </c>
      <c t="n" r="D26" s="5">
        <v>787</v>
      </c>
      <c t="n" r="E26" s="5">
        <v>700</v>
      </c>
    </row>
    <row spans="1:5" r="27">
      <c t="s" r="A27" s="4">
        <v>76</v>
      </c>
      <c t="n" r="B27" s="5">
        <v>4403</v>
      </c>
      <c t="n" r="C27" s="5">
        <v>2615</v>
      </c>
      <c t="n" r="D27" s="5">
        <v>9285</v>
      </c>
      <c t="n" r="E27" s="5">
        <v>6764</v>
      </c>
    </row>
    <row spans="1:5" r="28">
      <c t="s" r="A28" s="4">
        <v>77</v>
      </c>
      <c t="n" r="B28" s="5">
        <v>259</v>
      </c>
      <c t="n" r="C28" s="5">
        <v>244</v>
      </c>
      <c t="n" r="D28" s="5">
        <v>732</v>
      </c>
      <c t="n" r="E28" s="5">
        <v>779</v>
      </c>
    </row>
    <row spans="1:5" r="29">
      <c t="s" r="A29" s="4">
        <v>78</v>
      </c>
      <c t="n" r="B29" s="5">
        <v>47</v>
      </c>
      <c t="n" r="C29" s="5">
        <v>26</v>
      </c>
      <c t="n" r="D29" s="5">
        <v>8313</v>
      </c>
      <c t="n" r="E29" s="5">
        <v>129</v>
      </c>
    </row>
    <row spans="1:5" r="30">
      <c t="s" r="A30" s="4">
        <v>79</v>
      </c>
      <c t="n" r="B30" s="5">
        <v>4995</v>
      </c>
      <c t="n" r="C30" s="5">
        <v>3054</v>
      </c>
      <c t="n" r="D30" s="5">
        <v>18826</v>
      </c>
      <c t="n" r="E30" s="5">
        <v>7277</v>
      </c>
    </row>
    <row spans="1:5" r="31">
      <c t="s" r="A31" s="4">
        <v>80</v>
      </c>
      <c t="n" r="B31" s="5">
        <v>-4995</v>
      </c>
      <c t="n" r="C31" s="5">
        <v>-3054</v>
      </c>
      <c t="n" r="D31" s="5">
        <v>-18826</v>
      </c>
      <c t="n" r="E31" s="5">
        <v>-7277</v>
      </c>
    </row>
    <row spans="1:5" r="32">
      <c t="s" r="A32" s="4">
        <v>480</v>
      </c>
      <c t="n" r="B32" s="5">
        <v>-9613</v>
      </c>
      <c t="n" r="C32" s="5">
        <v>-8842</v>
      </c>
      <c t="n" r="D32" s="5">
        <v>-28303</v>
      </c>
      <c t="n" r="E32" s="5">
        <v>-25546</v>
      </c>
    </row>
    <row spans="1:5" r="33">
      <c t="s" r="A33" s="4">
        <v>82</v>
      </c>
      <c t="n" r="B33" s="5">
        <v>404</v>
      </c>
      <c t="n" r="C33" s="5">
        <v>-346</v>
      </c>
      <c t="n" r="D33" s="5">
        <v>246</v>
      </c>
      <c t="n" r="E33" s="5">
        <v>-549</v>
      </c>
    </row>
    <row spans="1:5" r="34">
      <c t="s" r="A34" s="4">
        <v>481</v>
      </c>
      <c t="n" r="B34" s="5">
        <v>10415</v>
      </c>
      <c t="n" r="C34" s="5">
        <v>-7787</v>
      </c>
      <c t="n" r="D34" s="5">
        <v>38843</v>
      </c>
      <c t="n" r="E34" s="5">
        <v>15558</v>
      </c>
    </row>
    <row spans="1:5" r="35">
      <c t="s" r="A35" s="4">
        <v>482</v>
      </c>
      <c t="n" r="B35" s="5">
        <v>4769</v>
      </c>
      <c t="n" r="D35" s="5">
        <v>10856</v>
      </c>
    </row>
    <row spans="1:5" r="36">
      <c t="s" r="A36" s="4">
        <v>83</v>
      </c>
      <c t="n" r="B36" s="5">
        <v>980</v>
      </c>
      <c t="n" r="C36" s="5">
        <v>-20029</v>
      </c>
      <c t="n" r="D36" s="5">
        <v>2816</v>
      </c>
      <c t="n" r="E36" s="5">
        <v>-17814</v>
      </c>
    </row>
    <row spans="1:5" r="37">
      <c t="s" r="A37" s="4">
        <v>84</v>
      </c>
      <c t="n" r="B37" s="5">
        <v>-65</v>
      </c>
      <c t="n" r="C37" s="5">
        <v>-443</v>
      </c>
      <c t="n" r="D37" s="5">
        <v>-871</v>
      </c>
      <c t="n" r="E37" s="5">
        <v>-728</v>
      </c>
    </row>
    <row spans="1:5" r="38">
      <c t="s" r="A38" s="4">
        <v>85</v>
      </c>
      <c t="n" r="B38" s="5">
        <v>915</v>
      </c>
      <c t="n" r="C38" s="5">
        <v>-20472</v>
      </c>
      <c t="n" r="D38" s="5">
        <v>1945</v>
      </c>
      <c t="n" r="E38" s="5">
        <v>-18542</v>
      </c>
    </row>
    <row spans="1:5" r="39">
      <c t="s" r="A39" s="4">
        <v>86</v>
      </c>
      <c t="n" r="B39" s="5">
        <v>1084</v>
      </c>
      <c t="n" r="C39" s="5">
        <v>-21626</v>
      </c>
      <c t="n" r="D39" s="5">
        <v>3439</v>
      </c>
      <c t="n" r="E39" s="5">
        <v>-19138</v>
      </c>
    </row>
    <row spans="1:5" r="40">
      <c t="s" r="A40" s="4">
        <v>475</v>
      </c>
    </row>
    <row spans="1:5" r="41">
      <c t="s" r="A41" s="3">
        <v>479</v>
      </c>
    </row>
    <row spans="1:5" r="42">
      <c t="s" r="A42" s="4">
        <v>72</v>
      </c>
      <c t="n" r="B42" s="5">
        <v>41978</v>
      </c>
      <c t="n" r="C42" s="5">
        <v>48514</v>
      </c>
      <c t="n" r="D42" s="5">
        <v>126416</v>
      </c>
      <c t="n" r="E42" s="5">
        <v>139352</v>
      </c>
    </row>
    <row spans="1:5" r="43">
      <c t="s" r="A43" s="3">
        <v>73</v>
      </c>
    </row>
    <row spans="1:5" r="44">
      <c t="s" r="A44" s="4">
        <v>74</v>
      </c>
      <c t="n" r="B44" s="5">
        <v>28157</v>
      </c>
      <c t="n" r="C44" s="5">
        <v>32320</v>
      </c>
      <c t="n" r="D44" s="5">
        <v>85079</v>
      </c>
      <c t="n" r="E44" s="5">
        <v>95050</v>
      </c>
    </row>
    <row spans="1:5" r="45">
      <c t="s" r="A45" s="4">
        <v>75</v>
      </c>
      <c t="n" r="B45" s="5">
        <v>4940</v>
      </c>
      <c t="n" r="C45" s="5">
        <v>5264</v>
      </c>
      <c t="n" r="D45" s="5">
        <v>14790</v>
      </c>
      <c t="n" r="E45" s="5">
        <v>15530</v>
      </c>
    </row>
    <row spans="1:5" r="46">
      <c t="s" r="A46" s="4">
        <v>76</v>
      </c>
      <c t="n" r="B46" s="5">
        <v>1658</v>
      </c>
      <c t="n" r="C46" s="5">
        <v>1497</v>
      </c>
      <c t="n" r="D46" s="5">
        <v>4539</v>
      </c>
      <c t="n" r="E46" s="5">
        <v>5966</v>
      </c>
    </row>
    <row spans="1:5" r="47">
      <c t="s" r="A47" s="4">
        <v>77</v>
      </c>
      <c t="n" r="B47" s="5">
        <v>1118</v>
      </c>
      <c t="n" r="C47" s="5">
        <v>1189</v>
      </c>
      <c t="n" r="D47" s="5">
        <v>3508</v>
      </c>
      <c t="n" r="E47" s="5">
        <v>3453</v>
      </c>
    </row>
    <row spans="1:5" r="48">
      <c t="s" r="A48" s="4">
        <v>78</v>
      </c>
      <c t="n" r="B48" s="5">
        <v>307</v>
      </c>
      <c t="n" r="C48" s="5">
        <v>123</v>
      </c>
      <c t="n" r="D48" s="5">
        <v>622</v>
      </c>
      <c t="n" r="E48" s="5">
        <v>868</v>
      </c>
    </row>
    <row spans="1:5" r="49">
      <c t="s" r="A49" s="4">
        <v>79</v>
      </c>
      <c t="n" r="B49" s="5">
        <v>36180</v>
      </c>
      <c t="n" r="C49" s="5">
        <v>40393</v>
      </c>
      <c t="n" r="D49" s="5">
        <v>108538</v>
      </c>
      <c t="n" r="E49" s="5">
        <v>120867</v>
      </c>
    </row>
    <row spans="1:5" r="50">
      <c t="s" r="A50" s="4">
        <v>80</v>
      </c>
      <c t="n" r="B50" s="5">
        <v>5798</v>
      </c>
      <c t="n" r="C50" s="5">
        <v>8121</v>
      </c>
      <c t="n" r="D50" s="5">
        <v>17878</v>
      </c>
      <c t="n" r="E50" s="5">
        <v>18485</v>
      </c>
    </row>
    <row spans="1:5" r="51">
      <c t="s" r="A51" s="4">
        <v>480</v>
      </c>
      <c t="n" r="B51" s="5">
        <v>877</v>
      </c>
      <c t="n" r="C51" s="5">
        <v>1367</v>
      </c>
      <c t="n" r="D51" s="5">
        <v>3009</v>
      </c>
      <c t="n" r="E51" s="5">
        <v>4132</v>
      </c>
    </row>
    <row spans="1:5" r="52">
      <c t="s" r="A52" s="4">
        <v>82</v>
      </c>
      <c t="n" r="B52" s="5">
        <v>-26</v>
      </c>
      <c t="n" r="C52" s="5">
        <v>-60</v>
      </c>
      <c t="n" r="D52" s="5">
        <v>-261</v>
      </c>
      <c t="n" r="E52" s="5">
        <v>-115</v>
      </c>
    </row>
    <row spans="1:5" r="53">
      <c t="s" r="A53" s="4">
        <v>481</v>
      </c>
      <c t="n" r="B53" s="5">
        <v>9460</v>
      </c>
      <c t="n" r="C53" s="5">
        <v>-18580</v>
      </c>
      <c t="n" r="D53" s="5">
        <v>21009</v>
      </c>
      <c t="n" r="E53" s="5">
        <v>-8897</v>
      </c>
    </row>
    <row spans="1:5" r="54">
      <c t="s" r="A54" s="4">
        <v>482</v>
      </c>
      <c t="n" r="B54" s="5">
        <v>0</v>
      </c>
      <c t="n" r="D54" s="5">
        <v>0</v>
      </c>
    </row>
    <row spans="1:5" r="55">
      <c t="s" r="A55" s="4">
        <v>83</v>
      </c>
      <c t="n" r="B55" s="5">
        <v>16109</v>
      </c>
      <c t="n" r="C55" s="5">
        <v>-9152</v>
      </c>
      <c t="n" r="D55" s="5">
        <v>41635</v>
      </c>
      <c t="n" r="E55" s="5">
        <v>13605</v>
      </c>
    </row>
    <row spans="1:5" r="56">
      <c t="s" r="A56" s="4">
        <v>84</v>
      </c>
      <c t="n" r="B56" s="5">
        <v>-19</v>
      </c>
      <c t="n" r="C56" s="5">
        <v>-22</v>
      </c>
      <c t="n" r="D56" s="5">
        <v>-89</v>
      </c>
      <c t="n" r="E56" s="5">
        <v>-100</v>
      </c>
    </row>
    <row spans="1:5" r="57">
      <c t="s" r="A57" s="4">
        <v>85</v>
      </c>
      <c t="n" r="B57" s="5">
        <v>16090</v>
      </c>
      <c t="n" r="C57" s="5">
        <v>-9174</v>
      </c>
      <c t="n" r="D57" s="5">
        <v>41546</v>
      </c>
      <c t="n" r="E57" s="5">
        <v>13505</v>
      </c>
    </row>
    <row spans="1:5" r="58">
      <c t="s" r="A58" s="4">
        <v>86</v>
      </c>
      <c t="n" r="B58" s="5">
        <v>16391</v>
      </c>
      <c t="n" r="C58" s="5">
        <v>-9251</v>
      </c>
      <c t="n" r="D58" s="5">
        <v>42462</v>
      </c>
      <c t="n" r="E58" s="5">
        <v>13087</v>
      </c>
    </row>
    <row spans="1:5" r="59">
      <c t="s" r="A59" s="4">
        <v>476</v>
      </c>
    </row>
    <row spans="1:5" r="60">
      <c t="s" r="A60" s="3">
        <v>479</v>
      </c>
    </row>
    <row spans="1:5" r="61">
      <c t="s" r="A61" s="4">
        <v>72</v>
      </c>
      <c t="n" r="B61" s="5">
        <v>80090</v>
      </c>
      <c t="n" r="C61" s="5">
        <v>98675</v>
      </c>
      <c t="n" r="D61" s="5">
        <v>251958</v>
      </c>
      <c t="n" r="E61" s="5">
        <v>299501</v>
      </c>
    </row>
    <row spans="1:5" r="62">
      <c t="s" r="A62" s="3">
        <v>73</v>
      </c>
    </row>
    <row spans="1:5" r="63">
      <c t="s" r="A63" s="4">
        <v>74</v>
      </c>
      <c t="n" r="B63" s="5">
        <v>47439</v>
      </c>
      <c t="n" r="C63" s="5">
        <v>59726</v>
      </c>
      <c t="n" r="D63" s="5">
        <v>148954</v>
      </c>
      <c t="n" r="E63" s="5">
        <v>182029</v>
      </c>
    </row>
    <row spans="1:5" r="64">
      <c t="s" r="A64" s="4">
        <v>75</v>
      </c>
      <c t="n" r="B64" s="5">
        <v>10701</v>
      </c>
      <c t="n" r="C64" s="5">
        <v>12537</v>
      </c>
      <c t="n" r="D64" s="5">
        <v>33068</v>
      </c>
      <c t="n" r="E64" s="5">
        <v>39132</v>
      </c>
    </row>
    <row spans="1:5" r="65">
      <c t="s" r="A65" s="4">
        <v>76</v>
      </c>
      <c t="n" r="B65" s="5">
        <v>8309</v>
      </c>
      <c t="n" r="C65" s="5">
        <v>10021</v>
      </c>
      <c t="n" r="D65" s="5">
        <v>26437</v>
      </c>
      <c t="n" r="E65" s="5">
        <v>30607</v>
      </c>
    </row>
    <row spans="1:5" r="66">
      <c t="s" r="A66" s="4">
        <v>77</v>
      </c>
      <c t="n" r="B66" s="5">
        <v>464</v>
      </c>
      <c t="n" r="C66" s="5">
        <v>476</v>
      </c>
      <c t="n" r="D66" s="5">
        <v>1455</v>
      </c>
      <c t="n" r="E66" s="5">
        <v>1667</v>
      </c>
    </row>
    <row spans="1:5" r="67">
      <c t="s" r="A67" s="4">
        <v>78</v>
      </c>
      <c t="n" r="B67" s="5">
        <v>4647</v>
      </c>
      <c t="n" r="C67" s="5">
        <v>3317</v>
      </c>
      <c t="n" r="D67" s="5">
        <v>3799</v>
      </c>
      <c t="n" r="E67" s="5">
        <v>14715</v>
      </c>
    </row>
    <row spans="1:5" r="68">
      <c t="s" r="A68" s="4">
        <v>79</v>
      </c>
      <c t="n" r="B68" s="5">
        <v>71560</v>
      </c>
      <c t="n" r="C68" s="5">
        <v>86077</v>
      </c>
      <c t="n" r="D68" s="5">
        <v>213713</v>
      </c>
      <c t="n" r="E68" s="5">
        <v>268150</v>
      </c>
    </row>
    <row spans="1:5" r="69">
      <c t="s" r="A69" s="4">
        <v>80</v>
      </c>
      <c t="n" r="B69" s="5">
        <v>8530</v>
      </c>
      <c t="n" r="C69" s="5">
        <v>12598</v>
      </c>
      <c t="n" r="D69" s="5">
        <v>38245</v>
      </c>
      <c t="n" r="E69" s="5">
        <v>31351</v>
      </c>
    </row>
    <row spans="1:5" r="70">
      <c t="s" r="A70" s="4">
        <v>480</v>
      </c>
      <c t="n" r="B70" s="5">
        <v>-1039</v>
      </c>
      <c t="n" r="C70" s="5">
        <v>-1937</v>
      </c>
      <c t="n" r="D70" s="5">
        <v>-2850</v>
      </c>
      <c t="n" r="E70" s="5">
        <v>-5571</v>
      </c>
    </row>
    <row spans="1:5" r="71">
      <c t="s" r="A71" s="4">
        <v>82</v>
      </c>
      <c t="n" r="B71" s="5">
        <v>1681</v>
      </c>
      <c t="n" r="C71" s="5">
        <v>773</v>
      </c>
      <c t="n" r="D71" s="5">
        <v>2165</v>
      </c>
      <c t="n" r="E71" s="5">
        <v>-154</v>
      </c>
    </row>
    <row spans="1:5" r="72">
      <c t="s" r="A72" s="4">
        <v>481</v>
      </c>
      <c t="n" r="B72" s="5">
        <v>0</v>
      </c>
      <c t="n" r="C72" s="5">
        <v>0</v>
      </c>
      <c t="n" r="D72" s="5">
        <v>0</v>
      </c>
      <c t="n" r="E72" s="5">
        <v>0</v>
      </c>
    </row>
    <row spans="1:5" r="73">
      <c t="s" r="A73" s="4">
        <v>482</v>
      </c>
      <c t="n" r="B73" s="5">
        <v>0</v>
      </c>
      <c t="n" r="D73" s="5">
        <v>0</v>
      </c>
    </row>
    <row spans="1:5" r="74">
      <c t="s" r="A74" s="4">
        <v>83</v>
      </c>
      <c t="n" r="B74" s="5">
        <v>9172</v>
      </c>
      <c t="n" r="C74" s="5">
        <v>11434</v>
      </c>
      <c t="n" r="D74" s="5">
        <v>37560</v>
      </c>
      <c t="n" r="E74" s="5">
        <v>25626</v>
      </c>
    </row>
    <row spans="1:5" r="75">
      <c t="s" r="A75" s="4">
        <v>84</v>
      </c>
      <c t="n" r="B75" s="5">
        <v>-671</v>
      </c>
      <c t="n" r="C75" s="5">
        <v>-28753</v>
      </c>
      <c t="n" r="D75" s="5">
        <v>-8249</v>
      </c>
      <c t="n" r="E75" s="5">
        <v>-32612</v>
      </c>
    </row>
    <row spans="1:5" r="76">
      <c t="s" r="A76" s="4">
        <v>85</v>
      </c>
      <c t="n" r="B76" s="5">
        <v>8501</v>
      </c>
      <c t="n" r="C76" s="5">
        <v>-17319</v>
      </c>
      <c t="n" r="D76" s="5">
        <v>29311</v>
      </c>
      <c t="n" r="E76" s="5">
        <v>-6986</v>
      </c>
    </row>
    <row spans="1:5" r="77">
      <c t="s" r="A77" s="4">
        <v>86</v>
      </c>
      <c t="n" r="B77" s="5">
        <v>-3896</v>
      </c>
      <c t="n" r="C77" s="5">
        <v>-36619</v>
      </c>
      <c t="n" r="D77" s="5">
        <v>-8750</v>
      </c>
      <c t="n" r="E77" s="5">
        <v>-26912</v>
      </c>
    </row>
    <row spans="1:5" r="78">
      <c t="s" r="A78" s="4">
        <v>477</v>
      </c>
    </row>
    <row spans="1:5" r="79">
      <c t="s" r="A79" s="3">
        <v>479</v>
      </c>
    </row>
    <row spans="1:5" r="80">
      <c t="s" r="A80" s="4">
        <v>72</v>
      </c>
      <c t="n" r="B80" s="5">
        <v>-4329</v>
      </c>
      <c t="n" r="C80" s="5">
        <v>-8331</v>
      </c>
      <c t="n" r="D80" s="5">
        <v>-16478</v>
      </c>
      <c t="n" r="E80" s="5">
        <v>-26888</v>
      </c>
    </row>
    <row spans="1:5" r="81">
      <c t="s" r="A81" s="3">
        <v>73</v>
      </c>
    </row>
    <row spans="1:5" r="82">
      <c t="s" r="A82" s="4">
        <v>74</v>
      </c>
      <c t="n" r="B82" s="5">
        <v>-4382</v>
      </c>
      <c t="n" r="C82" s="5">
        <v>-8457</v>
      </c>
      <c t="n" r="D82" s="5">
        <v>-16329</v>
      </c>
      <c t="n" r="E82" s="5">
        <v>-27030</v>
      </c>
    </row>
    <row spans="1:5" r="83">
      <c t="s" r="A83" s="4">
        <v>75</v>
      </c>
      <c t="n" r="B83" s="5">
        <v>0</v>
      </c>
      <c t="n" r="C83" s="5">
        <v>0</v>
      </c>
      <c t="n" r="D83" s="5">
        <v>0</v>
      </c>
      <c t="n" r="E83" s="5">
        <v>0</v>
      </c>
    </row>
    <row spans="1:5" r="84">
      <c t="s" r="A84" s="4">
        <v>76</v>
      </c>
      <c t="n" r="B84" s="5">
        <v>0</v>
      </c>
      <c t="n" r="C84" s="5">
        <v>0</v>
      </c>
      <c t="n" r="D84" s="5">
        <v>0</v>
      </c>
      <c t="n" r="E84" s="5">
        <v>0</v>
      </c>
    </row>
    <row spans="1:5" r="85">
      <c t="s" r="A85" s="4">
        <v>77</v>
      </c>
      <c t="n" r="B85" s="5">
        <v>0</v>
      </c>
      <c t="n" r="C85" s="5">
        <v>0</v>
      </c>
      <c t="n" r="D85" s="5">
        <v>0</v>
      </c>
      <c t="n" r="E85" s="5">
        <v>0</v>
      </c>
    </row>
    <row spans="1:5" r="86">
      <c t="s" r="A86" s="4">
        <v>78</v>
      </c>
      <c t="n" r="B86" s="5">
        <v>0</v>
      </c>
      <c t="n" r="C86" s="5">
        <v>0</v>
      </c>
      <c t="n" r="D86" s="5">
        <v>0</v>
      </c>
      <c t="n" r="E86" s="5">
        <v>0</v>
      </c>
    </row>
    <row spans="1:5" r="87">
      <c t="s" r="A87" s="4">
        <v>79</v>
      </c>
      <c t="n" r="B87" s="5">
        <v>-4382</v>
      </c>
      <c t="n" r="C87" s="5">
        <v>-8457</v>
      </c>
      <c t="n" r="D87" s="5">
        <v>-16329</v>
      </c>
      <c t="n" r="E87" s="5">
        <v>-27030</v>
      </c>
    </row>
    <row spans="1:5" r="88">
      <c t="s" r="A88" s="4">
        <v>80</v>
      </c>
      <c t="n" r="B88" s="5">
        <v>53</v>
      </c>
      <c t="n" r="C88" s="5">
        <v>126</v>
      </c>
      <c t="n" r="D88" s="5">
        <v>-149</v>
      </c>
      <c t="n" r="E88" s="5">
        <v>142</v>
      </c>
    </row>
    <row spans="1:5" r="89">
      <c t="s" r="A89" s="4">
        <v>480</v>
      </c>
      <c t="n" r="B89" s="5">
        <v>0</v>
      </c>
      <c t="n" r="C89" s="5">
        <v>0</v>
      </c>
      <c t="n" r="D89" s="5">
        <v>0</v>
      </c>
      <c t="n" r="E89" s="5">
        <v>0</v>
      </c>
    </row>
    <row spans="1:5" r="90">
      <c t="s" r="A90" s="4">
        <v>82</v>
      </c>
      <c t="n" r="B90" s="5">
        <v>0</v>
      </c>
      <c t="n" r="C90" s="5">
        <v>0</v>
      </c>
      <c t="n" r="D90" s="5">
        <v>0</v>
      </c>
      <c t="n" r="E90" s="5">
        <v>0</v>
      </c>
    </row>
    <row spans="1:5" r="91">
      <c t="s" r="A91" s="4">
        <v>481</v>
      </c>
      <c t="n" r="B91" s="5">
        <v>-19875</v>
      </c>
      <c t="n" r="C91" s="5">
        <v>26367</v>
      </c>
      <c t="n" r="D91" s="5">
        <v>-59852</v>
      </c>
      <c t="n" r="E91" s="5">
        <v>-6661</v>
      </c>
    </row>
    <row spans="1:5" r="92">
      <c t="s" r="A92" s="4">
        <v>482</v>
      </c>
      <c t="n" r="B92" s="5">
        <v>-4769</v>
      </c>
      <c t="n" r="D92" s="5">
        <v>-10856</v>
      </c>
    </row>
    <row spans="1:5" r="93">
      <c t="s" r="A93" s="4">
        <v>83</v>
      </c>
      <c t="n" r="B93" s="5">
        <v>-24591</v>
      </c>
      <c t="n" r="C93" s="5">
        <v>26493</v>
      </c>
      <c t="n" r="D93" s="5">
        <v>-70857</v>
      </c>
      <c t="n" r="E93" s="5">
        <v>-6519</v>
      </c>
    </row>
    <row spans="1:5" r="94">
      <c t="s" r="A94" s="4">
        <v>84</v>
      </c>
      <c t="n" r="B94" s="5">
        <v>0</v>
      </c>
      <c t="n" r="C94" s="5">
        <v>0</v>
      </c>
      <c t="n" r="D94" s="5">
        <v>0</v>
      </c>
      <c t="n" r="E94" s="5">
        <v>0</v>
      </c>
    </row>
    <row spans="1:5" r="95">
      <c t="s" r="A95" s="4">
        <v>85</v>
      </c>
      <c t="n" r="B95" s="5">
        <v>-24591</v>
      </c>
      <c t="n" r="C95" s="5">
        <v>26493</v>
      </c>
      <c t="n" r="D95" s="5">
        <v>-70857</v>
      </c>
      <c t="n" r="E95" s="5">
        <v>-6519</v>
      </c>
    </row>
    <row spans="1:5" r="96">
      <c t="s" r="A96" s="4">
        <v>86</v>
      </c>
      <c t="n" r="B96" s="7">
        <v>-24591</v>
      </c>
      <c t="n" r="C96" s="7">
        <v>26493</v>
      </c>
      <c t="n" r="D96" s="7">
        <v>-70857</v>
      </c>
      <c t="n" r="E96" s="7">
        <v>-65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3</v>
      </c>
      <c t="s" r="B1" s="2">
        <v>69</v>
      </c>
      <c t="s" r="D1" s="2">
        <v>1</v>
      </c>
    </row>
    <row spans="1:5" r="2">
      <c t="s" r="B2" s="2">
        <v>2</v>
      </c>
      <c t="s" r="C2" s="2">
        <v>70</v>
      </c>
      <c t="s" r="D2" s="2">
        <v>2</v>
      </c>
      <c t="s" r="E2" s="2">
        <v>70</v>
      </c>
    </row>
    <row spans="1:5" r="3">
      <c t="s" r="A3" s="3">
        <v>94</v>
      </c>
    </row>
    <row spans="1:5" r="4">
      <c t="s" r="A4" s="4">
        <v>85</v>
      </c>
      <c t="n" r="B4" s="7">
        <v>915</v>
      </c>
      <c t="n" r="C4" s="7">
        <v>-20472</v>
      </c>
      <c t="n" r="D4" s="7">
        <v>1945</v>
      </c>
      <c t="n" r="E4" s="7">
        <v>-18542</v>
      </c>
    </row>
    <row spans="1:5" r="5">
      <c t="s" r="A5" s="3">
        <v>484</v>
      </c>
    </row>
    <row spans="1:5" r="6">
      <c t="s" r="A6" s="4">
        <v>96</v>
      </c>
      <c t="n" r="D6" s="5">
        <v>2690</v>
      </c>
      <c t="n" r="E6" s="5">
        <v>1858</v>
      </c>
    </row>
    <row spans="1:5" r="7">
      <c t="s" r="A7" s="4">
        <v>97</v>
      </c>
      <c t="n" r="D7" s="5">
        <v>21397</v>
      </c>
      <c t="n" r="E7" s="5">
        <v>24950</v>
      </c>
    </row>
    <row spans="1:5" r="8">
      <c t="s" r="A8" s="4">
        <v>98</v>
      </c>
      <c t="n" r="D8" s="5">
        <v>228</v>
      </c>
      <c t="n" r="E8" s="5">
        <v>1230</v>
      </c>
    </row>
    <row spans="1:5" r="9">
      <c t="s" r="A9" s="4">
        <v>99</v>
      </c>
      <c t="n" r="D9" s="5">
        <v>2641</v>
      </c>
      <c t="n" r="E9" s="5">
        <v>2409</v>
      </c>
    </row>
    <row spans="1:5" r="10">
      <c t="s" r="A10" s="4">
        <v>100</v>
      </c>
      <c t="n" r="D10" s="5">
        <v>-2115</v>
      </c>
      <c t="n" r="E10" s="5">
        <v>-340</v>
      </c>
    </row>
    <row spans="1:5" r="11">
      <c t="s" r="A11" s="4">
        <v>101</v>
      </c>
      <c t="n" r="D11" s="5">
        <v>-1571</v>
      </c>
      <c t="n" r="E11" s="5">
        <v>1509</v>
      </c>
    </row>
    <row spans="1:5" r="12">
      <c t="s" r="A12" s="4">
        <v>102</v>
      </c>
      <c t="n" r="D12" s="5">
        <v>1178</v>
      </c>
      <c t="n" r="E12" s="5">
        <v>277</v>
      </c>
    </row>
    <row spans="1:5" r="13">
      <c t="s" r="A13" s="4">
        <v>103</v>
      </c>
      <c t="n" r="D13" s="5">
        <v>-85</v>
      </c>
      <c t="n" r="E13" s="5">
        <v>-4</v>
      </c>
    </row>
    <row spans="1:5" r="14">
      <c t="s" r="A14" s="4">
        <v>104</v>
      </c>
      <c t="n" r="D14" s="5">
        <v>857</v>
      </c>
      <c t="n" r="E14" s="5">
        <v>284</v>
      </c>
    </row>
    <row spans="1:5" r="15">
      <c t="s" r="A15" s="4">
        <v>485</v>
      </c>
      <c t="n" r="D15" s="5">
        <v>0</v>
      </c>
      <c t="n" r="E15" s="5">
        <v>0</v>
      </c>
    </row>
    <row spans="1:5" r="16">
      <c t="s" r="A16" s="3">
        <v>105</v>
      </c>
    </row>
    <row spans="1:5" r="17">
      <c t="s" r="A17" s="4">
        <v>106</v>
      </c>
      <c t="n" r="D17" s="5">
        <v>-2789</v>
      </c>
      <c t="n" r="E17" s="5">
        <v>-5047</v>
      </c>
    </row>
    <row spans="1:5" r="18">
      <c t="s" r="A18" s="4">
        <v>107</v>
      </c>
      <c t="n" r="D18" s="5">
        <v>3640</v>
      </c>
      <c t="n" r="E18" s="5">
        <v>-7897</v>
      </c>
    </row>
    <row spans="1:5" r="19">
      <c t="s" r="A19" s="4">
        <v>30</v>
      </c>
      <c t="n" r="D19" s="5">
        <v>-717</v>
      </c>
      <c t="n" r="E19" s="5">
        <v>120</v>
      </c>
    </row>
    <row spans="1:5" r="20">
      <c t="s" r="A20" s="4">
        <v>31</v>
      </c>
      <c t="n" r="D20" s="5">
        <v>-2025</v>
      </c>
      <c t="n" r="E20" s="5">
        <v>1223</v>
      </c>
    </row>
    <row spans="1:5" r="21">
      <c t="s" r="A21" s="4">
        <v>108</v>
      </c>
      <c t="n" r="D21" s="5">
        <v>5133</v>
      </c>
      <c t="n" r="E21" s="5">
        <v>3587</v>
      </c>
    </row>
    <row spans="1:5" r="22">
      <c t="s" r="A22" s="4">
        <v>109</v>
      </c>
      <c t="n" r="D22" s="5">
        <v>-5551</v>
      </c>
      <c t="n" r="E22" s="5">
        <v>-4300</v>
      </c>
    </row>
    <row spans="1:5" r="23">
      <c t="s" r="A23" s="4">
        <v>472</v>
      </c>
      <c t="n" r="D23" s="5">
        <v>0</v>
      </c>
      <c t="n" r="E23" s="5">
        <v>0</v>
      </c>
    </row>
    <row spans="1:5" r="24">
      <c t="s" r="A24" s="4">
        <v>110</v>
      </c>
      <c t="n" r="D24" s="5">
        <v>24856</v>
      </c>
      <c t="n" r="E24" s="5">
        <v>1317</v>
      </c>
    </row>
    <row spans="1:5" r="25">
      <c t="s" r="A25" s="3">
        <v>111</v>
      </c>
    </row>
    <row spans="1:5" r="26">
      <c t="s" r="A26" s="4">
        <v>112</v>
      </c>
      <c t="n" r="D26" s="5">
        <v>-40376</v>
      </c>
      <c t="n" r="E26" s="5">
        <v>-33666</v>
      </c>
    </row>
    <row spans="1:5" r="27">
      <c t="s" r="A27" s="4">
        <v>486</v>
      </c>
      <c t="n" r="D27" s="5">
        <v>0</v>
      </c>
      <c t="n" r="E27" s="5">
        <v>0</v>
      </c>
    </row>
    <row spans="1:5" r="28">
      <c t="s" r="A28" s="4">
        <v>113</v>
      </c>
      <c t="n" r="D28" s="5">
        <v>104</v>
      </c>
      <c t="n" r="E28" s="5">
        <v>163</v>
      </c>
    </row>
    <row spans="1:5" r="29">
      <c t="s" r="A29" s="4">
        <v>487</v>
      </c>
      <c t="n" r="E29" s="5">
        <v>0</v>
      </c>
    </row>
    <row spans="1:5" r="30">
      <c t="s" r="A30" s="4">
        <v>114</v>
      </c>
      <c t="n" r="D30" s="5">
        <v>-40272</v>
      </c>
      <c t="n" r="E30" s="5">
        <v>-33503</v>
      </c>
    </row>
    <row spans="1:5" r="31">
      <c t="s" r="A31" s="3">
        <v>115</v>
      </c>
    </row>
    <row spans="1:5" r="32">
      <c t="s" r="A32" s="4">
        <v>488</v>
      </c>
      <c t="n" r="D32" s="5">
        <v>6759</v>
      </c>
    </row>
    <row spans="1:5" r="33">
      <c t="s" r="A33" s="4">
        <v>116</v>
      </c>
      <c t="n" r="D33" s="5">
        <v>57428</v>
      </c>
      <c t="n" r="E33" s="5">
        <v>73579</v>
      </c>
    </row>
    <row spans="1:5" r="34">
      <c t="s" r="A34" s="4">
        <v>117</v>
      </c>
      <c t="n" r="D34" s="5">
        <v>-45573</v>
      </c>
      <c t="n" r="E34" s="5">
        <v>-44834</v>
      </c>
    </row>
    <row spans="1:5" r="35">
      <c t="s" r="A35" s="4">
        <v>489</v>
      </c>
      <c t="n" r="D35" s="5">
        <v>0</v>
      </c>
    </row>
    <row spans="1:5" r="36">
      <c t="s" r="A36" s="4">
        <v>119</v>
      </c>
      <c t="n" r="D36" s="5">
        <v>-887</v>
      </c>
      <c t="n" r="E36" s="5">
        <v>-634</v>
      </c>
    </row>
    <row spans="1:5" r="37">
      <c t="s" r="A37" s="4">
        <v>118</v>
      </c>
      <c t="n" r="D37" s="5">
        <v>-18</v>
      </c>
      <c t="n" r="E37" s="5">
        <v>-1398</v>
      </c>
    </row>
    <row spans="1:5" r="38">
      <c t="s" r="A38" s="4">
        <v>472</v>
      </c>
      <c t="n" r="D38" s="5">
        <v>0</v>
      </c>
      <c t="n" r="E38" s="5">
        <v>0</v>
      </c>
    </row>
    <row spans="1:5" r="39">
      <c t="s" r="A39" s="4">
        <v>490</v>
      </c>
      <c t="n" r="D39" s="5">
        <v>0</v>
      </c>
    </row>
    <row spans="1:5" r="40">
      <c t="s" r="A40" s="4">
        <v>120</v>
      </c>
      <c t="n" r="D40" s="5">
        <v>17709</v>
      </c>
      <c t="n" r="E40" s="5">
        <v>26713</v>
      </c>
    </row>
    <row spans="1:5" r="41">
      <c t="s" r="A41" s="4">
        <v>121</v>
      </c>
      <c t="n" r="D41" s="5">
        <v>-1106</v>
      </c>
      <c t="n" r="E41" s="5">
        <v>-430</v>
      </c>
    </row>
    <row spans="1:5" r="42">
      <c t="s" r="A42" s="4">
        <v>122</v>
      </c>
      <c t="n" r="D42" s="5">
        <v>1187</v>
      </c>
      <c t="n" r="E42" s="5">
        <v>-5903</v>
      </c>
    </row>
    <row spans="1:5" r="43">
      <c t="s" r="A43" s="4">
        <v>123</v>
      </c>
      <c t="n" r="D43" s="5">
        <v>9517</v>
      </c>
      <c t="n" r="E43" s="5">
        <v>25716</v>
      </c>
    </row>
    <row spans="1:5" r="44">
      <c t="s" r="A44" s="4">
        <v>124</v>
      </c>
      <c t="n" r="B44" s="5">
        <v>10704</v>
      </c>
      <c t="n" r="C44" s="5">
        <v>19813</v>
      </c>
      <c t="n" r="D44" s="5">
        <v>10704</v>
      </c>
      <c t="n" r="E44" s="5">
        <v>19813</v>
      </c>
    </row>
    <row spans="1:5" r="45">
      <c t="s" r="A45" s="4">
        <v>474</v>
      </c>
    </row>
    <row spans="1:5" r="46">
      <c t="s" r="A46" s="3">
        <v>94</v>
      </c>
    </row>
    <row spans="1:5" r="47">
      <c t="s" r="A47" s="4">
        <v>85</v>
      </c>
      <c t="n" r="B47" s="5">
        <v>915</v>
      </c>
      <c t="n" r="C47" s="5">
        <v>-20472</v>
      </c>
      <c t="n" r="D47" s="5">
        <v>1945</v>
      </c>
      <c t="n" r="E47" s="5">
        <v>-18542</v>
      </c>
    </row>
    <row spans="1:5" r="48">
      <c t="s" r="A48" s="3">
        <v>484</v>
      </c>
    </row>
    <row spans="1:5" r="49">
      <c t="s" r="A49" s="4">
        <v>96</v>
      </c>
      <c t="n" r="D49" s="5">
        <v>2506</v>
      </c>
      <c t="n" r="E49" s="5">
        <v>1673</v>
      </c>
    </row>
    <row spans="1:5" r="50">
      <c t="s" r="A50" s="4">
        <v>97</v>
      </c>
      <c t="n" r="D50" s="5">
        <v>1110</v>
      </c>
      <c t="n" r="E50" s="5">
        <v>809</v>
      </c>
    </row>
    <row spans="1:5" r="51">
      <c t="s" r="A51" s="4">
        <v>98</v>
      </c>
      <c t="n" r="D51" s="5">
        <v>0</v>
      </c>
      <c t="n" r="E51" s="5">
        <v>0</v>
      </c>
    </row>
    <row spans="1:5" r="52">
      <c t="s" r="A52" s="4">
        <v>99</v>
      </c>
      <c t="n" r="D52" s="5">
        <v>2570</v>
      </c>
      <c t="n" r="E52" s="5">
        <v>2394</v>
      </c>
    </row>
    <row spans="1:5" r="53">
      <c t="s" r="A53" s="4">
        <v>100</v>
      </c>
      <c t="n" r="D53" s="5">
        <v>-2115</v>
      </c>
      <c t="n" r="E53" s="5">
        <v>-340</v>
      </c>
    </row>
    <row spans="1:5" r="54">
      <c t="s" r="A54" s="4">
        <v>101</v>
      </c>
      <c t="n" r="D54" s="5">
        <v>661</v>
      </c>
      <c t="n" r="E54" s="5">
        <v>656</v>
      </c>
    </row>
    <row spans="1:5" r="55">
      <c t="s" r="A55" s="4">
        <v>102</v>
      </c>
      <c t="n" r="D55" s="5">
        <v>0</v>
      </c>
      <c t="n" r="E55" s="5">
        <v>0</v>
      </c>
    </row>
    <row spans="1:5" r="56">
      <c t="s" r="A56" s="4">
        <v>103</v>
      </c>
      <c t="n" r="D56" s="5">
        <v>4</v>
      </c>
      <c t="n" r="E56" s="5">
        <v>0</v>
      </c>
    </row>
    <row spans="1:5" r="57">
      <c t="s" r="A57" s="4">
        <v>104</v>
      </c>
      <c t="n" r="D57" s="5">
        <v>0</v>
      </c>
      <c t="n" r="E57" s="5">
        <v>0</v>
      </c>
    </row>
    <row spans="1:5" r="58">
      <c t="s" r="A58" s="4">
        <v>485</v>
      </c>
      <c t="n" r="D58" s="5">
        <v>-38843</v>
      </c>
      <c t="n" r="E58" s="5">
        <v>-15558</v>
      </c>
    </row>
    <row spans="1:5" r="59">
      <c t="s" r="A59" s="3">
        <v>105</v>
      </c>
    </row>
    <row spans="1:5" r="60">
      <c t="s" r="A60" s="4">
        <v>106</v>
      </c>
      <c t="n" r="D60" s="5">
        <v>-70</v>
      </c>
      <c t="n" r="E60" s="5">
        <v>-10</v>
      </c>
    </row>
    <row spans="1:5" r="61">
      <c t="s" r="A61" s="4">
        <v>107</v>
      </c>
      <c t="n" r="D61" s="5">
        <v>0</v>
      </c>
      <c t="n" r="E61" s="5">
        <v>0</v>
      </c>
    </row>
    <row spans="1:5" r="62">
      <c t="s" r="A62" s="4">
        <v>30</v>
      </c>
      <c t="n" r="D62" s="5">
        <v>-700</v>
      </c>
      <c t="n" r="E62" s="5">
        <v>365</v>
      </c>
    </row>
    <row spans="1:5" r="63">
      <c t="s" r="A63" s="4">
        <v>31</v>
      </c>
      <c t="n" r="D63" s="5">
        <v>0</v>
      </c>
      <c t="n" r="E63" s="5">
        <v>514</v>
      </c>
    </row>
    <row spans="1:5" r="64">
      <c t="s" r="A64" s="4">
        <v>108</v>
      </c>
      <c t="n" r="D64" s="5">
        <v>2298</v>
      </c>
      <c t="n" r="E64" s="5">
        <v>2894</v>
      </c>
    </row>
    <row spans="1:5" r="65">
      <c t="s" r="A65" s="4">
        <v>109</v>
      </c>
      <c t="n" r="D65" s="5">
        <v>-238</v>
      </c>
      <c t="n" r="E65" s="5">
        <v>-585</v>
      </c>
    </row>
    <row spans="1:5" r="66">
      <c t="s" r="A66" s="4">
        <v>472</v>
      </c>
      <c t="n" r="D66" s="5">
        <v>-12996</v>
      </c>
      <c t="n" r="E66" s="5">
        <v>-18899</v>
      </c>
    </row>
    <row spans="1:5" r="67">
      <c t="s" r="A67" s="4">
        <v>110</v>
      </c>
      <c t="n" r="D67" s="5">
        <v>-43868</v>
      </c>
      <c t="n" r="E67" s="5">
        <v>-44629</v>
      </c>
    </row>
    <row spans="1:5" r="68">
      <c t="s" r="A68" s="3">
        <v>111</v>
      </c>
    </row>
    <row spans="1:5" r="69">
      <c t="s" r="A69" s="4">
        <v>112</v>
      </c>
      <c t="n" r="D69" s="5">
        <v>-6276</v>
      </c>
      <c t="n" r="E69" s="5">
        <v>-10229</v>
      </c>
    </row>
    <row spans="1:5" r="70">
      <c t="s" r="A70" s="4">
        <v>486</v>
      </c>
      <c t="n" r="D70" s="5">
        <v>8612</v>
      </c>
      <c t="n" r="E70" s="5">
        <v>13204</v>
      </c>
    </row>
    <row spans="1:5" r="71">
      <c t="s" r="A71" s="4">
        <v>113</v>
      </c>
      <c t="n" r="D71" s="5">
        <v>3</v>
      </c>
      <c t="n" r="E71" s="5">
        <v>0</v>
      </c>
    </row>
    <row spans="1:5" r="72">
      <c t="s" r="A72" s="4">
        <v>487</v>
      </c>
      <c t="n" r="E72" s="5">
        <v>-26100</v>
      </c>
    </row>
    <row spans="1:5" r="73">
      <c t="s" r="A73" s="4">
        <v>114</v>
      </c>
      <c t="n" r="D73" s="5">
        <v>2339</v>
      </c>
      <c t="n" r="E73" s="5">
        <v>-23125</v>
      </c>
    </row>
    <row spans="1:5" r="74">
      <c t="s" r="A74" s="3">
        <v>115</v>
      </c>
    </row>
    <row spans="1:5" r="75">
      <c t="s" r="A75" s="4">
        <v>488</v>
      </c>
      <c t="n" r="D75" s="5">
        <v>0</v>
      </c>
    </row>
    <row spans="1:5" r="76">
      <c t="s" r="A76" s="4">
        <v>116</v>
      </c>
      <c t="n" r="D76" s="5">
        <v>37408</v>
      </c>
      <c t="n" r="E76" s="5">
        <v>67943</v>
      </c>
    </row>
    <row spans="1:5" r="77">
      <c t="s" r="A77" s="4">
        <v>117</v>
      </c>
      <c t="n" r="D77" s="5">
        <v>-34371</v>
      </c>
      <c t="n" r="E77" s="5">
        <v>-39449</v>
      </c>
    </row>
    <row spans="1:5" r="78">
      <c t="s" r="A78" s="4">
        <v>489</v>
      </c>
      <c t="n" r="D78" s="5">
        <v>0</v>
      </c>
    </row>
    <row spans="1:5" r="79">
      <c t="s" r="A79" s="4">
        <v>119</v>
      </c>
      <c t="n" r="D79" s="5">
        <v>-486</v>
      </c>
      <c t="n" r="E79" s="5">
        <v>-383</v>
      </c>
    </row>
    <row spans="1:5" r="80">
      <c t="s" r="A80" s="4">
        <v>118</v>
      </c>
      <c t="n" r="D80" s="5">
        <v>-63</v>
      </c>
      <c t="n" r="E80" s="5">
        <v>-623</v>
      </c>
    </row>
    <row spans="1:5" r="81">
      <c t="s" r="A81" s="4">
        <v>472</v>
      </c>
      <c t="n" r="D81" s="5">
        <v>36646</v>
      </c>
      <c t="n" r="E81" s="5">
        <v>37885</v>
      </c>
    </row>
    <row spans="1:5" r="82">
      <c t="s" r="A82" s="4">
        <v>490</v>
      </c>
      <c t="n" r="D82" s="5">
        <v>5500</v>
      </c>
    </row>
    <row spans="1:5" r="83">
      <c t="s" r="A83" s="4">
        <v>120</v>
      </c>
      <c t="n" r="D83" s="5">
        <v>44634</v>
      </c>
      <c t="n" r="E83" s="5">
        <v>65373</v>
      </c>
    </row>
    <row spans="1:5" r="84">
      <c t="s" r="A84" s="4">
        <v>121</v>
      </c>
      <c t="n" r="D84" s="5">
        <v>0</v>
      </c>
      <c t="n" r="E84" s="5">
        <v>0</v>
      </c>
    </row>
    <row spans="1:5" r="85">
      <c t="s" r="A85" s="4">
        <v>122</v>
      </c>
      <c t="n" r="D85" s="5">
        <v>3105</v>
      </c>
      <c t="n" r="E85" s="5">
        <v>-2381</v>
      </c>
    </row>
    <row spans="1:5" r="86">
      <c t="s" r="A86" s="4">
        <v>123</v>
      </c>
      <c t="n" r="D86" s="5">
        <v>605</v>
      </c>
      <c t="n" r="E86" s="5">
        <v>4120</v>
      </c>
    </row>
    <row spans="1:5" r="87">
      <c t="s" r="A87" s="4">
        <v>124</v>
      </c>
      <c t="n" r="B87" s="5">
        <v>3710</v>
      </c>
      <c t="n" r="C87" s="5">
        <v>1739</v>
      </c>
      <c t="n" r="D87" s="5">
        <v>3710</v>
      </c>
      <c t="n" r="E87" s="5">
        <v>1739</v>
      </c>
    </row>
    <row spans="1:5" r="88">
      <c t="s" r="A88" s="4">
        <v>475</v>
      </c>
    </row>
    <row spans="1:5" r="89">
      <c t="s" r="A89" s="3">
        <v>94</v>
      </c>
    </row>
    <row spans="1:5" r="90">
      <c t="s" r="A90" s="4">
        <v>85</v>
      </c>
      <c t="n" r="B90" s="5">
        <v>16090</v>
      </c>
      <c t="n" r="C90" s="5">
        <v>-9174</v>
      </c>
      <c t="n" r="D90" s="5">
        <v>41546</v>
      </c>
      <c t="n" r="E90" s="5">
        <v>13505</v>
      </c>
    </row>
    <row spans="1:5" r="91">
      <c t="s" r="A91" s="3">
        <v>484</v>
      </c>
    </row>
    <row spans="1:5" r="92">
      <c t="s" r="A92" s="4">
        <v>96</v>
      </c>
      <c t="n" r="D92" s="5">
        <v>0</v>
      </c>
      <c t="n" r="E92" s="5">
        <v>0</v>
      </c>
    </row>
    <row spans="1:5" r="93">
      <c t="s" r="A93" s="4">
        <v>97</v>
      </c>
      <c t="n" r="D93" s="5">
        <v>5292</v>
      </c>
      <c t="n" r="E93" s="5">
        <v>5415</v>
      </c>
    </row>
    <row spans="1:5" r="94">
      <c t="s" r="A94" s="4">
        <v>98</v>
      </c>
      <c t="n" r="D94" s="5">
        <v>206</v>
      </c>
      <c t="n" r="E94" s="5">
        <v>1151</v>
      </c>
    </row>
    <row spans="1:5" r="95">
      <c t="s" r="A95" s="4">
        <v>99</v>
      </c>
      <c t="n" r="D95" s="5">
        <v>0</v>
      </c>
      <c t="n" r="E95" s="5">
        <v>0</v>
      </c>
    </row>
    <row spans="1:5" r="96">
      <c t="s" r="A96" s="4">
        <v>100</v>
      </c>
      <c t="n" r="D96" s="5">
        <v>0</v>
      </c>
      <c t="n" r="E96" s="5">
        <v>0</v>
      </c>
    </row>
    <row spans="1:5" r="97">
      <c t="s" r="A97" s="4">
        <v>101</v>
      </c>
      <c t="n" r="D97" s="5">
        <v>0</v>
      </c>
      <c t="n" r="E97" s="5">
        <v>0</v>
      </c>
    </row>
    <row spans="1:5" r="98">
      <c t="s" r="A98" s="4">
        <v>102</v>
      </c>
      <c t="n" r="D98" s="5">
        <v>149</v>
      </c>
      <c t="n" r="E98" s="5">
        <v>0</v>
      </c>
    </row>
    <row spans="1:5" r="99">
      <c t="s" r="A99" s="4">
        <v>103</v>
      </c>
      <c t="n" r="D99" s="5">
        <v>27</v>
      </c>
      <c t="n" r="E99" s="5">
        <v>27</v>
      </c>
    </row>
    <row spans="1:5" r="100">
      <c t="s" r="A100" s="4">
        <v>104</v>
      </c>
      <c t="n" r="D100" s="5">
        <v>276</v>
      </c>
      <c t="n" r="E100" s="5">
        <v>166</v>
      </c>
    </row>
    <row spans="1:5" r="101">
      <c t="s" r="A101" s="4">
        <v>485</v>
      </c>
      <c t="n" r="D101" s="5">
        <v>-21009</v>
      </c>
      <c t="n" r="E101" s="5">
        <v>8897</v>
      </c>
    </row>
    <row spans="1:5" r="102">
      <c t="s" r="A102" s="3">
        <v>105</v>
      </c>
    </row>
    <row spans="1:5" r="103">
      <c t="s" r="A103" s="4">
        <v>106</v>
      </c>
      <c t="n" r="D103" s="5">
        <v>-409</v>
      </c>
      <c t="n" r="E103" s="5">
        <v>-705</v>
      </c>
    </row>
    <row spans="1:5" r="104">
      <c t="s" r="A104" s="4">
        <v>107</v>
      </c>
      <c t="n" r="D104" s="5">
        <v>1074</v>
      </c>
      <c t="n" r="E104" s="5">
        <v>600</v>
      </c>
    </row>
    <row spans="1:5" r="105">
      <c t="s" r="A105" s="4">
        <v>30</v>
      </c>
      <c t="n" r="D105" s="5">
        <v>-94</v>
      </c>
      <c t="n" r="E105" s="5">
        <v>-802</v>
      </c>
    </row>
    <row spans="1:5" r="106">
      <c t="s" r="A106" s="4">
        <v>31</v>
      </c>
      <c t="n" r="D106" s="5">
        <v>-252</v>
      </c>
      <c t="n" r="E106" s="5">
        <v>-517</v>
      </c>
    </row>
    <row spans="1:5" r="107">
      <c t="s" r="A107" s="4">
        <v>108</v>
      </c>
      <c t="n" r="D107" s="5">
        <v>1774</v>
      </c>
      <c t="n" r="E107" s="5">
        <v>485</v>
      </c>
    </row>
    <row spans="1:5" r="108">
      <c t="s" r="A108" s="4">
        <v>109</v>
      </c>
      <c t="n" r="D108" s="5">
        <v>1023</v>
      </c>
      <c t="n" r="E108" s="5">
        <v>-39</v>
      </c>
    </row>
    <row spans="1:5" r="109">
      <c t="s" r="A109" s="4">
        <v>472</v>
      </c>
      <c t="n" r="D109" s="5">
        <v>-7108</v>
      </c>
      <c t="n" r="E109" s="5">
        <v>553</v>
      </c>
    </row>
    <row spans="1:5" r="110">
      <c t="s" r="A110" s="4">
        <v>110</v>
      </c>
      <c t="n" r="D110" s="5">
        <v>22495</v>
      </c>
      <c t="n" r="E110" s="5">
        <v>28736</v>
      </c>
    </row>
    <row spans="1:5" r="111">
      <c t="s" r="A111" s="3">
        <v>111</v>
      </c>
    </row>
    <row spans="1:5" r="112">
      <c t="s" r="A112" s="4">
        <v>112</v>
      </c>
      <c t="n" r="D112" s="5">
        <v>-7862</v>
      </c>
      <c t="n" r="E112" s="5">
        <v>-4089</v>
      </c>
    </row>
    <row spans="1:5" r="113">
      <c t="s" r="A113" s="4">
        <v>486</v>
      </c>
      <c t="n" r="D113" s="5">
        <v>-220</v>
      </c>
      <c t="n" r="E113" s="5">
        <v>-6</v>
      </c>
    </row>
    <row spans="1:5" r="114">
      <c t="s" r="A114" s="4">
        <v>113</v>
      </c>
      <c t="n" r="D114" s="5">
        <v>26</v>
      </c>
      <c t="n" r="E114" s="5">
        <v>36</v>
      </c>
    </row>
    <row spans="1:5" r="115">
      <c t="s" r="A115" s="4">
        <v>487</v>
      </c>
      <c t="n" r="E115" s="5">
        <v>25600</v>
      </c>
    </row>
    <row spans="1:5" r="116">
      <c t="s" r="A116" s="4">
        <v>114</v>
      </c>
      <c t="n" r="D116" s="5">
        <v>-8056</v>
      </c>
      <c t="n" r="E116" s="5">
        <v>21541</v>
      </c>
    </row>
    <row spans="1:5" r="117">
      <c t="s" r="A117" s="3">
        <v>115</v>
      </c>
    </row>
    <row spans="1:5" r="118">
      <c t="s" r="A118" s="4">
        <v>488</v>
      </c>
      <c t="n" r="D118" s="5">
        <v>0</v>
      </c>
    </row>
    <row spans="1:5" r="119">
      <c t="s" r="A119" s="4">
        <v>116</v>
      </c>
      <c t="n" r="D119" s="5">
        <v>0</v>
      </c>
      <c t="n" r="E119" s="5">
        <v>0</v>
      </c>
    </row>
    <row spans="1:5" r="120">
      <c t="s" r="A120" s="4">
        <v>117</v>
      </c>
      <c t="n" r="D120" s="5">
        <v>0</v>
      </c>
      <c t="n" r="E120" s="5">
        <v>0</v>
      </c>
    </row>
    <row spans="1:5" r="121">
      <c t="s" r="A121" s="4">
        <v>489</v>
      </c>
      <c t="n" r="D121" s="5">
        <v>-9950</v>
      </c>
    </row>
    <row spans="1:5" r="122">
      <c t="s" r="A122" s="4">
        <v>119</v>
      </c>
      <c t="n" r="D122" s="5">
        <v>-401</v>
      </c>
      <c t="n" r="E122" s="5">
        <v>-251</v>
      </c>
    </row>
    <row spans="1:5" r="123">
      <c t="s" r="A123" s="4">
        <v>118</v>
      </c>
      <c t="n" r="D123" s="5">
        <v>0</v>
      </c>
      <c t="n" r="E123" s="5">
        <v>0</v>
      </c>
    </row>
    <row spans="1:5" r="124">
      <c t="s" r="A124" s="4">
        <v>472</v>
      </c>
      <c t="n" r="D124" s="5">
        <v>-4078</v>
      </c>
      <c t="n" r="E124" s="5">
        <v>-50026</v>
      </c>
    </row>
    <row spans="1:5" r="125">
      <c t="s" r="A125" s="4">
        <v>120</v>
      </c>
      <c t="n" r="D125" s="5">
        <v>-14429</v>
      </c>
      <c t="n" r="E125" s="5">
        <v>-50277</v>
      </c>
    </row>
    <row spans="1:5" r="126">
      <c t="s" r="A126" s="4">
        <v>121</v>
      </c>
      <c t="n" r="D126" s="5">
        <v>0</v>
      </c>
      <c t="n" r="E126" s="5">
        <v>1</v>
      </c>
    </row>
    <row spans="1:5" r="127">
      <c t="s" r="A127" s="4">
        <v>122</v>
      </c>
      <c t="n" r="D127" s="5">
        <v>10</v>
      </c>
      <c t="n" r="E127" s="5">
        <v>1</v>
      </c>
    </row>
    <row spans="1:5" r="128">
      <c t="s" r="A128" s="4">
        <v>123</v>
      </c>
      <c t="n" r="D128" s="5">
        <v>-14</v>
      </c>
      <c t="n" r="E128" s="5">
        <v>-10</v>
      </c>
    </row>
    <row spans="1:5" r="129">
      <c t="s" r="A129" s="4">
        <v>124</v>
      </c>
      <c t="n" r="B129" s="5">
        <v>-4</v>
      </c>
      <c t="n" r="C129" s="5">
        <v>-9</v>
      </c>
      <c t="n" r="D129" s="5">
        <v>-4</v>
      </c>
      <c t="n" r="E129" s="5">
        <v>-9</v>
      </c>
    </row>
    <row spans="1:5" r="130">
      <c t="s" r="A130" s="4">
        <v>476</v>
      </c>
    </row>
    <row spans="1:5" r="131">
      <c t="s" r="A131" s="3">
        <v>94</v>
      </c>
    </row>
    <row spans="1:5" r="132">
      <c t="s" r="A132" s="4">
        <v>85</v>
      </c>
      <c t="n" r="B132" s="5">
        <v>8501</v>
      </c>
      <c t="n" r="C132" s="5">
        <v>-17319</v>
      </c>
      <c t="n" r="D132" s="5">
        <v>29311</v>
      </c>
      <c t="n" r="E132" s="5">
        <v>-6986</v>
      </c>
    </row>
    <row spans="1:5" r="133">
      <c t="s" r="A133" s="3">
        <v>484</v>
      </c>
    </row>
    <row spans="1:5" r="134">
      <c t="s" r="A134" s="4">
        <v>96</v>
      </c>
      <c t="n" r="D134" s="5">
        <v>184</v>
      </c>
      <c t="n" r="E134" s="5">
        <v>185</v>
      </c>
    </row>
    <row spans="1:5" r="135">
      <c t="s" r="A135" s="4">
        <v>97</v>
      </c>
      <c t="n" r="D135" s="5">
        <v>14995</v>
      </c>
      <c t="n" r="E135" s="5">
        <v>18726</v>
      </c>
    </row>
    <row spans="1:5" r="136">
      <c t="s" r="A136" s="4">
        <v>98</v>
      </c>
      <c t="n" r="D136" s="5">
        <v>22</v>
      </c>
      <c t="n" r="E136" s="5">
        <v>79</v>
      </c>
    </row>
    <row spans="1:5" r="137">
      <c t="s" r="A137" s="4">
        <v>99</v>
      </c>
      <c t="n" r="D137" s="5">
        <v>71</v>
      </c>
      <c t="n" r="E137" s="5">
        <v>15</v>
      </c>
    </row>
    <row spans="1:5" r="138">
      <c t="s" r="A138" s="4">
        <v>100</v>
      </c>
      <c t="n" r="D138" s="5">
        <v>0</v>
      </c>
      <c t="n" r="E138" s="5">
        <v>0</v>
      </c>
    </row>
    <row spans="1:5" r="139">
      <c t="s" r="A139" s="4">
        <v>101</v>
      </c>
      <c t="n" r="D139" s="5">
        <v>-2232</v>
      </c>
      <c t="n" r="E139" s="5">
        <v>853</v>
      </c>
    </row>
    <row spans="1:5" r="140">
      <c t="s" r="A140" s="4">
        <v>102</v>
      </c>
      <c t="n" r="D140" s="5">
        <v>1029</v>
      </c>
      <c t="n" r="E140" s="5">
        <v>277</v>
      </c>
    </row>
    <row spans="1:5" r="141">
      <c t="s" r="A141" s="4">
        <v>103</v>
      </c>
      <c t="n" r="D141" s="5">
        <v>-116</v>
      </c>
      <c t="n" r="E141" s="5">
        <v>-31</v>
      </c>
    </row>
    <row spans="1:5" r="142">
      <c t="s" r="A142" s="4">
        <v>104</v>
      </c>
      <c t="n" r="D142" s="5">
        <v>581</v>
      </c>
      <c t="n" r="E142" s="5">
        <v>118</v>
      </c>
    </row>
    <row spans="1:5" r="143">
      <c t="s" r="A143" s="4">
        <v>485</v>
      </c>
      <c t="n" r="D143" s="5">
        <v>0</v>
      </c>
      <c t="n" r="E143" s="5">
        <v>0</v>
      </c>
    </row>
    <row spans="1:5" r="144">
      <c t="s" r="A144" s="3">
        <v>105</v>
      </c>
    </row>
    <row spans="1:5" r="145">
      <c t="s" r="A145" s="4">
        <v>106</v>
      </c>
      <c t="n" r="D145" s="5">
        <v>-2310</v>
      </c>
      <c t="n" r="E145" s="5">
        <v>-4332</v>
      </c>
    </row>
    <row spans="1:5" r="146">
      <c t="s" r="A146" s="4">
        <v>107</v>
      </c>
      <c t="n" r="D146" s="5">
        <v>2417</v>
      </c>
      <c t="n" r="E146" s="5">
        <v>-8355</v>
      </c>
    </row>
    <row spans="1:5" r="147">
      <c t="s" r="A147" s="4">
        <v>30</v>
      </c>
      <c t="n" r="D147" s="5">
        <v>77</v>
      </c>
      <c t="n" r="E147" s="5">
        <v>557</v>
      </c>
    </row>
    <row spans="1:5" r="148">
      <c t="s" r="A148" s="4">
        <v>31</v>
      </c>
      <c t="n" r="D148" s="5">
        <v>-1773</v>
      </c>
      <c t="n" r="E148" s="5">
        <v>1226</v>
      </c>
    </row>
    <row spans="1:5" r="149">
      <c t="s" r="A149" s="4">
        <v>108</v>
      </c>
      <c t="n" r="D149" s="5">
        <v>1061</v>
      </c>
      <c t="n" r="E149" s="5">
        <v>208</v>
      </c>
    </row>
    <row spans="1:5" r="150">
      <c t="s" r="A150" s="4">
        <v>109</v>
      </c>
      <c t="n" r="D150" s="5">
        <v>-6336</v>
      </c>
      <c t="n" r="E150" s="5">
        <v>-3676</v>
      </c>
    </row>
    <row spans="1:5" r="151">
      <c t="s" r="A151" s="4">
        <v>472</v>
      </c>
      <c t="n" r="D151" s="5">
        <v>20104</v>
      </c>
      <c t="n" r="E151" s="5">
        <v>18346</v>
      </c>
    </row>
    <row spans="1:5" r="152">
      <c t="s" r="A152" s="4">
        <v>110</v>
      </c>
      <c t="n" r="D152" s="5">
        <v>57085</v>
      </c>
      <c t="n" r="E152" s="5">
        <v>17210</v>
      </c>
    </row>
    <row spans="1:5" r="153">
      <c t="s" r="A153" s="3">
        <v>111</v>
      </c>
    </row>
    <row spans="1:5" r="154">
      <c t="s" r="A154" s="4">
        <v>112</v>
      </c>
      <c t="n" r="D154" s="5">
        <v>-26238</v>
      </c>
      <c t="n" r="E154" s="5">
        <v>-19348</v>
      </c>
    </row>
    <row spans="1:5" r="155">
      <c t="s" r="A155" s="4">
        <v>486</v>
      </c>
      <c t="n" r="D155" s="5">
        <v>-8392</v>
      </c>
      <c t="n" r="E155" s="5">
        <v>-13198</v>
      </c>
    </row>
    <row spans="1:5" r="156">
      <c t="s" r="A156" s="4">
        <v>113</v>
      </c>
      <c t="n" r="D156" s="5">
        <v>75</v>
      </c>
      <c t="n" r="E156" s="5">
        <v>127</v>
      </c>
    </row>
    <row spans="1:5" r="157">
      <c t="s" r="A157" s="4">
        <v>487</v>
      </c>
      <c t="n" r="E157" s="5">
        <v>500</v>
      </c>
    </row>
    <row spans="1:5" r="158">
      <c t="s" r="A158" s="4">
        <v>114</v>
      </c>
      <c t="n" r="D158" s="5">
        <v>-34555</v>
      </c>
      <c t="n" r="E158" s="5">
        <v>-31919</v>
      </c>
    </row>
    <row spans="1:5" r="159">
      <c t="s" r="A159" s="3">
        <v>115</v>
      </c>
    </row>
    <row spans="1:5" r="160">
      <c t="s" r="A160" s="4">
        <v>488</v>
      </c>
      <c t="n" r="D160" s="5">
        <v>6759</v>
      </c>
    </row>
    <row spans="1:5" r="161">
      <c t="s" r="A161" s="4">
        <v>116</v>
      </c>
      <c t="n" r="D161" s="5">
        <v>20020</v>
      </c>
      <c t="n" r="E161" s="5">
        <v>5636</v>
      </c>
    </row>
    <row spans="1:5" r="162">
      <c t="s" r="A162" s="4">
        <v>117</v>
      </c>
      <c t="n" r="D162" s="5">
        <v>-11202</v>
      </c>
      <c t="n" r="E162" s="5">
        <v>-5385</v>
      </c>
    </row>
    <row spans="1:5" r="163">
      <c t="s" r="A163" s="4">
        <v>489</v>
      </c>
      <c t="n" r="D163" s="5">
        <v>-906</v>
      </c>
    </row>
    <row spans="1:5" r="164">
      <c t="s" r="A164" s="4">
        <v>119</v>
      </c>
      <c t="n" r="D164" s="5">
        <v>0</v>
      </c>
      <c t="n" r="E164" s="5">
        <v>0</v>
      </c>
    </row>
    <row spans="1:5" r="165">
      <c t="s" r="A165" s="4">
        <v>118</v>
      </c>
      <c t="n" r="D165" s="5">
        <v>45</v>
      </c>
      <c t="n" r="E165" s="5">
        <v>-775</v>
      </c>
    </row>
    <row spans="1:5" r="166">
      <c t="s" r="A166" s="4">
        <v>472</v>
      </c>
      <c t="n" r="D166" s="5">
        <v>-32568</v>
      </c>
      <c t="n" r="E166" s="5">
        <v>12141</v>
      </c>
    </row>
    <row spans="1:5" r="167">
      <c t="s" r="A167" s="4">
        <v>490</v>
      </c>
      <c t="n" r="D167" s="5">
        <v>-5500</v>
      </c>
    </row>
    <row spans="1:5" r="168">
      <c t="s" r="A168" s="4">
        <v>120</v>
      </c>
      <c t="n" r="D168" s="5">
        <v>-23352</v>
      </c>
      <c t="n" r="E168" s="5">
        <v>11617</v>
      </c>
    </row>
    <row spans="1:5" r="169">
      <c t="s" r="A169" s="4">
        <v>121</v>
      </c>
      <c t="n" r="D169" s="5">
        <v>-1106</v>
      </c>
      <c t="n" r="E169" s="5">
        <v>-431</v>
      </c>
    </row>
    <row spans="1:5" r="170">
      <c t="s" r="A170" s="4">
        <v>122</v>
      </c>
      <c t="n" r="D170" s="5">
        <v>-1928</v>
      </c>
      <c t="n" r="E170" s="5">
        <v>-3523</v>
      </c>
    </row>
    <row spans="1:5" r="171">
      <c t="s" r="A171" s="4">
        <v>123</v>
      </c>
      <c t="n" r="D171" s="5">
        <v>8926</v>
      </c>
      <c t="n" r="E171" s="5">
        <v>21606</v>
      </c>
    </row>
    <row spans="1:5" r="172">
      <c t="s" r="A172" s="4">
        <v>124</v>
      </c>
      <c t="n" r="B172" s="5">
        <v>6998</v>
      </c>
      <c t="n" r="C172" s="5">
        <v>18083</v>
      </c>
      <c t="n" r="D172" s="5">
        <v>6998</v>
      </c>
      <c t="n" r="E172" s="5">
        <v>18083</v>
      </c>
    </row>
    <row spans="1:5" r="173">
      <c t="s" r="A173" s="4">
        <v>477</v>
      </c>
    </row>
    <row spans="1:5" r="174">
      <c t="s" r="A174" s="3">
        <v>94</v>
      </c>
    </row>
    <row spans="1:5" r="175">
      <c t="s" r="A175" s="4">
        <v>85</v>
      </c>
      <c t="n" r="B175" s="5">
        <v>-24591</v>
      </c>
      <c t="n" r="C175" s="5">
        <v>26493</v>
      </c>
      <c t="n" r="D175" s="5">
        <v>-70857</v>
      </c>
      <c t="n" r="E175" s="5">
        <v>-6519</v>
      </c>
    </row>
    <row spans="1:5" r="176">
      <c t="s" r="A176" s="3">
        <v>484</v>
      </c>
    </row>
    <row spans="1:5" r="177">
      <c t="s" r="A177" s="4">
        <v>96</v>
      </c>
      <c t="n" r="D177" s="5">
        <v>0</v>
      </c>
      <c t="n" r="E177" s="5">
        <v>0</v>
      </c>
    </row>
    <row spans="1:5" r="178">
      <c t="s" r="A178" s="4">
        <v>97</v>
      </c>
      <c t="n" r="D178" s="5">
        <v>0</v>
      </c>
      <c t="n" r="E178" s="5">
        <v>0</v>
      </c>
    </row>
    <row spans="1:5" r="179">
      <c t="s" r="A179" s="4">
        <v>98</v>
      </c>
      <c t="n" r="D179" s="5">
        <v>0</v>
      </c>
      <c t="n" r="E179" s="5">
        <v>0</v>
      </c>
    </row>
    <row spans="1:5" r="180">
      <c t="s" r="A180" s="4">
        <v>99</v>
      </c>
      <c t="n" r="D180" s="5">
        <v>0</v>
      </c>
      <c t="n" r="E180" s="5">
        <v>0</v>
      </c>
    </row>
    <row spans="1:5" r="181">
      <c t="s" r="A181" s="4">
        <v>100</v>
      </c>
      <c t="n" r="D181" s="5">
        <v>0</v>
      </c>
      <c t="n" r="E181" s="5">
        <v>0</v>
      </c>
    </row>
    <row spans="1:5" r="182">
      <c t="s" r="A182" s="4">
        <v>101</v>
      </c>
      <c t="n" r="D182" s="5">
        <v>0</v>
      </c>
      <c t="n" r="E182" s="5">
        <v>0</v>
      </c>
    </row>
    <row spans="1:5" r="183">
      <c t="s" r="A183" s="4">
        <v>102</v>
      </c>
      <c t="n" r="D183" s="5">
        <v>0</v>
      </c>
      <c t="n" r="E183" s="5">
        <v>0</v>
      </c>
    </row>
    <row spans="1:5" r="184">
      <c t="s" r="A184" s="4">
        <v>103</v>
      </c>
      <c t="n" r="D184" s="5">
        <v>0</v>
      </c>
      <c t="n" r="E184" s="5">
        <v>0</v>
      </c>
    </row>
    <row spans="1:5" r="185">
      <c t="s" r="A185" s="4">
        <v>104</v>
      </c>
      <c t="n" r="D185" s="5">
        <v>0</v>
      </c>
      <c t="n" r="E185" s="5">
        <v>0</v>
      </c>
    </row>
    <row spans="1:5" r="186">
      <c t="s" r="A186" s="4">
        <v>485</v>
      </c>
      <c t="n" r="D186" s="5">
        <v>59852</v>
      </c>
      <c t="n" r="E186" s="5">
        <v>6661</v>
      </c>
    </row>
    <row spans="1:5" r="187">
      <c t="s" r="A187" s="3">
        <v>105</v>
      </c>
    </row>
    <row spans="1:5" r="188">
      <c t="s" r="A188" s="4">
        <v>106</v>
      </c>
      <c t="n" r="D188" s="5">
        <v>0</v>
      </c>
      <c t="n" r="E188" s="5">
        <v>0</v>
      </c>
    </row>
    <row spans="1:5" r="189">
      <c t="s" r="A189" s="4">
        <v>107</v>
      </c>
      <c t="n" r="D189" s="5">
        <v>149</v>
      </c>
      <c t="n" r="E189" s="5">
        <v>-142</v>
      </c>
    </row>
    <row spans="1:5" r="190">
      <c t="s" r="A190" s="4">
        <v>30</v>
      </c>
      <c t="n" r="D190" s="5">
        <v>0</v>
      </c>
      <c t="n" r="E190" s="5">
        <v>0</v>
      </c>
    </row>
    <row spans="1:5" r="191">
      <c t="s" r="A191" s="4">
        <v>31</v>
      </c>
      <c t="n" r="D191" s="5">
        <v>0</v>
      </c>
      <c t="n" r="E191" s="5">
        <v>0</v>
      </c>
    </row>
    <row spans="1:5" r="192">
      <c t="s" r="A192" s="4">
        <v>108</v>
      </c>
      <c t="n" r="D192" s="5">
        <v>0</v>
      </c>
      <c t="n" r="E192" s="5">
        <v>0</v>
      </c>
    </row>
    <row spans="1:5" r="193">
      <c t="s" r="A193" s="4">
        <v>109</v>
      </c>
      <c t="n" r="D193" s="5">
        <v>0</v>
      </c>
      <c t="n" r="E193" s="5">
        <v>0</v>
      </c>
    </row>
    <row spans="1:5" r="194">
      <c t="s" r="A194" s="4">
        <v>472</v>
      </c>
      <c t="n" r="D194" s="5">
        <v>0</v>
      </c>
      <c t="n" r="E194" s="5">
        <v>0</v>
      </c>
    </row>
    <row spans="1:5" r="195">
      <c t="s" r="A195" s="4">
        <v>110</v>
      </c>
      <c t="n" r="D195" s="5">
        <v>-10856</v>
      </c>
      <c t="n" r="E195" s="5">
        <v>0</v>
      </c>
    </row>
    <row spans="1:5" r="196">
      <c t="s" r="A196" s="3">
        <v>111</v>
      </c>
    </row>
    <row spans="1:5" r="197">
      <c t="s" r="A197" s="4">
        <v>112</v>
      </c>
      <c t="n" r="D197" s="5">
        <v>0</v>
      </c>
      <c t="n" r="E197" s="5">
        <v>0</v>
      </c>
    </row>
    <row spans="1:5" r="198">
      <c t="s" r="A198" s="4">
        <v>486</v>
      </c>
      <c t="n" r="D198" s="5">
        <v>0</v>
      </c>
      <c t="n" r="E198" s="5">
        <v>0</v>
      </c>
    </row>
    <row spans="1:5" r="199">
      <c t="s" r="A199" s="4">
        <v>113</v>
      </c>
      <c t="n" r="D199" s="5">
        <v>0</v>
      </c>
      <c t="n" r="E199" s="5">
        <v>0</v>
      </c>
    </row>
    <row spans="1:5" r="200">
      <c t="s" r="A200" s="4">
        <v>487</v>
      </c>
      <c t="n" r="E200" s="5">
        <v>0</v>
      </c>
    </row>
    <row spans="1:5" r="201">
      <c t="s" r="A201" s="4">
        <v>114</v>
      </c>
      <c t="n" r="D201" s="5">
        <v>0</v>
      </c>
      <c t="n" r="E201" s="5">
        <v>0</v>
      </c>
    </row>
    <row spans="1:5" r="202">
      <c t="s" r="A202" s="3">
        <v>115</v>
      </c>
    </row>
    <row spans="1:5" r="203">
      <c t="s" r="A203" s="4">
        <v>116</v>
      </c>
      <c t="n" r="D203" s="5">
        <v>0</v>
      </c>
      <c t="n" r="E203" s="5">
        <v>0</v>
      </c>
    </row>
    <row spans="1:5" r="204">
      <c t="s" r="A204" s="4">
        <v>117</v>
      </c>
      <c t="n" r="D204" s="5">
        <v>0</v>
      </c>
      <c t="n" r="E204" s="5">
        <v>0</v>
      </c>
    </row>
    <row spans="1:5" r="205">
      <c t="s" r="A205" s="4">
        <v>489</v>
      </c>
      <c t="n" r="D205" s="5">
        <v>10856</v>
      </c>
    </row>
    <row spans="1:5" r="206">
      <c t="s" r="A206" s="4">
        <v>119</v>
      </c>
      <c t="n" r="D206" s="5">
        <v>0</v>
      </c>
      <c t="n" r="E206" s="5">
        <v>0</v>
      </c>
    </row>
    <row spans="1:5" r="207">
      <c t="s" r="A207" s="4">
        <v>118</v>
      </c>
      <c t="n" r="D207" s="5">
        <v>0</v>
      </c>
      <c t="n" r="E207" s="5">
        <v>0</v>
      </c>
    </row>
    <row spans="1:5" r="208">
      <c t="s" r="A208" s="4">
        <v>472</v>
      </c>
      <c t="n" r="D208" s="5">
        <v>0</v>
      </c>
      <c t="n" r="E208" s="5">
        <v>0</v>
      </c>
    </row>
    <row spans="1:5" r="209">
      <c t="s" r="A209" s="4">
        <v>120</v>
      </c>
      <c t="n" r="D209" s="5">
        <v>10856</v>
      </c>
      <c t="n" r="E209" s="5">
        <v>0</v>
      </c>
    </row>
    <row spans="1:5" r="210">
      <c t="s" r="A210" s="4">
        <v>121</v>
      </c>
      <c t="n" r="D210" s="5">
        <v>0</v>
      </c>
      <c t="n" r="E210" s="5">
        <v>0</v>
      </c>
    </row>
    <row spans="1:5" r="211">
      <c t="s" r="A211" s="4">
        <v>122</v>
      </c>
      <c t="n" r="D211" s="5">
        <v>0</v>
      </c>
      <c t="n" r="E211" s="5">
        <v>0</v>
      </c>
    </row>
    <row spans="1:5" r="212">
      <c t="s" r="A212" s="4">
        <v>123</v>
      </c>
      <c t="n" r="D212" s="5">
        <v>0</v>
      </c>
      <c t="n" r="E212" s="5">
        <v>0</v>
      </c>
    </row>
    <row spans="1:5" r="213">
      <c t="s" r="A213" s="4">
        <v>124</v>
      </c>
      <c t="n" r="B213" s="7">
        <v>0</v>
      </c>
      <c t="n" r="C213" s="7">
        <v>0</v>
      </c>
      <c t="n" r="D213" s="7">
        <v>0</v>
      </c>
      <c t="n" r="E213"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solidated Statements of Oper</vt:lpstr>
      <vt:lpstr>Consolidated Statements of Cash</vt:lpstr>
      <vt:lpstr>Description of Business and Sig</vt:lpstr>
      <vt:lpstr>Derivatives and Hedging</vt:lpstr>
      <vt:lpstr>Long term Debt</vt:lpstr>
      <vt:lpstr>Income Taxes</vt:lpstr>
      <vt:lpstr>Pensions, Other Post-retirement</vt:lpstr>
      <vt:lpstr>Comprehensive Loss and Accumula</vt:lpstr>
      <vt:lpstr>Restructuring and Impairment Ex</vt:lpstr>
      <vt:lpstr>Business Segment Information</vt:lpstr>
      <vt:lpstr>Commitments and Contingencies</vt:lpstr>
      <vt:lpstr>Stock-Based Compensation and St</vt:lpstr>
      <vt:lpstr>Supplemental Guarantor Financia</vt:lpstr>
      <vt:lpstr>Description of Business and S17</vt:lpstr>
      <vt:lpstr>Description of Business and S18</vt:lpstr>
      <vt:lpstr>Derivatives and Hedging (Tables</vt:lpstr>
      <vt:lpstr>Long-term Debt (Tables)</vt:lpstr>
      <vt:lpstr>Pensions, Other Post-retireme21</vt:lpstr>
      <vt:lpstr>Comprehensive Loss and Accumu22</vt:lpstr>
      <vt:lpstr>Restructuring and Impairment 23</vt:lpstr>
      <vt:lpstr>Business Segment Information (T</vt:lpstr>
      <vt:lpstr>Stock-Based Compensation and 25</vt:lpstr>
      <vt:lpstr>Supplemental Guarantor Financ26</vt:lpstr>
      <vt:lpstr>Description of Business and S27</vt:lpstr>
      <vt:lpstr>Description of Business and S28</vt:lpstr>
      <vt:lpstr>Description of Business and S29</vt:lpstr>
      <vt:lpstr>Description of Business and S30</vt:lpstr>
      <vt:lpstr>Derivatives and Hedging - Narra</vt:lpstr>
      <vt:lpstr>Derivatives and Hedging - Sched</vt:lpstr>
      <vt:lpstr>Derivatives and Hedging - Notio</vt:lpstr>
      <vt:lpstr>Long term Debt - Schedule of Lo</vt:lpstr>
      <vt:lpstr>Long term Debt - Additional Inf</vt:lpstr>
      <vt:lpstr>Income Taxes - Additional Infor</vt:lpstr>
      <vt:lpstr>Pensions, Other Post-retireme37</vt:lpstr>
      <vt:lpstr>Comprehensive Loss and Accumu38</vt:lpstr>
      <vt:lpstr>Comprehensive Loss and Accumu39</vt:lpstr>
      <vt:lpstr>Comprehensive Loss and Accumu40</vt:lpstr>
      <vt:lpstr>Restructuring and Impairment 41</vt:lpstr>
      <vt:lpstr>Restructuring and Impairment 42</vt:lpstr>
      <vt:lpstr>Restructuring and Impairment 43</vt:lpstr>
      <vt:lpstr>Business Segment Information - </vt:lpstr>
      <vt:lpstr>Business Segment Information 45</vt:lpstr>
      <vt:lpstr>Business Segment Information 46</vt:lpstr>
      <vt:lpstr>Stock-Based Compensation and 47</vt:lpstr>
      <vt:lpstr>Stock-Based Compensation and 48</vt:lpstr>
      <vt:lpstr>Supplemental Guarantor Financ49</vt:lpstr>
      <vt:lpstr>Supplemental Guarantor Financ50</vt:lpstr>
      <vt:lpstr>Supplemental Guarantor Financ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8:55Z</dcterms:created>
  <dcterms:modified xmlns:dcterms="http://purl.org/dc/terms/" xmlns:xsi="http://www.w3.org/2001/XMLSchema-instance" xsi:type="dcterms:W3CDTF">2015-11-04T17:58:55Z</dcterms:modified>
  <dc:title xmlns:dc="http://purl.org/dc/elements/1.1/">Untitled</dc:title>
  <dc:description xmlns:dc="http://purl.org/dc/elements/1.1/"/>
  <dc:subject xmlns:dc="http://purl.org/dc/elements/1.1/"/>
  <cp:keywords/>
  <cp:category/>
</cp:coreProperties>
</file>